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Note Payable - Related Party" sheetId="9" state="visible" r:id="rId9"/>
    <sheet xmlns:r="http://schemas.openxmlformats.org/officeDocument/2006/relationships" name="Due to Officers - Related Party" sheetId="10" state="visible" r:id="rId10"/>
    <sheet xmlns:r="http://schemas.openxmlformats.org/officeDocument/2006/relationships" name="Note Payable"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hold Improvement and Equ_2" sheetId="19" state="visible" r:id="rId19"/>
    <sheet xmlns:r="http://schemas.openxmlformats.org/officeDocument/2006/relationships" name="Commitments and Contingencie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Leasehold Improvement and Equ_3" sheetId="24" state="visible" r:id="rId24"/>
    <sheet xmlns:r="http://schemas.openxmlformats.org/officeDocument/2006/relationships" name="Leasehold Improvement and Equ_4" sheetId="25" state="visible" r:id="rId25"/>
    <sheet xmlns:r="http://schemas.openxmlformats.org/officeDocument/2006/relationships" name="Note Payable - Related Party (D" sheetId="26" state="visible" r:id="rId26"/>
    <sheet xmlns:r="http://schemas.openxmlformats.org/officeDocument/2006/relationships" name="Due to Officers - Related Par_2" sheetId="27" state="visible" r:id="rId27"/>
    <sheet xmlns:r="http://schemas.openxmlformats.org/officeDocument/2006/relationships" name="Note Payable (Details)" sheetId="28" state="visible" r:id="rId28"/>
    <sheet xmlns:r="http://schemas.openxmlformats.org/officeDocument/2006/relationships" name="Stockholders' Deficit (Details)"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Related Party Transactions (Det" sheetId="33" state="visible" r:id="rId33"/>
    <sheet xmlns:r="http://schemas.openxmlformats.org/officeDocument/2006/relationships" name="Going Concern (Details)" sheetId="34" state="visible" r:id="rId34"/>
    <sheet xmlns:r="http://schemas.openxmlformats.org/officeDocument/2006/relationships" name="Subsequent Event (Details)" sheetId="35" state="visible" r:id="rId35"/>
  </sheets>
  <definedNames/>
  <calcPr calcId="124519" fullCalcOnLoad="1"/>
</workbook>
</file>

<file path=xl/sharedStrings.xml><?xml version="1.0" encoding="utf-8"?>
<sst xmlns="http://schemas.openxmlformats.org/spreadsheetml/2006/main" uniqueCount="459">
  <si>
    <t>Document and Entity Information - USD ($)</t>
  </si>
  <si>
    <t>12 Months Ended</t>
  </si>
  <si>
    <t>Dec. 31, 2019</t>
  </si>
  <si>
    <t>Mar. 27, 2020</t>
  </si>
  <si>
    <t>Jun. 30, 2019</t>
  </si>
  <si>
    <t>Document and Entity Information [Abstract]</t>
  </si>
  <si>
    <t>Entity Registrant Name</t>
  </si>
  <si>
    <t>HOMETOWN INTERNATIONAL, INC.</t>
  </si>
  <si>
    <t>Entity Central Index Key</t>
  </si>
  <si>
    <t>0001632081</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207488</t>
  </si>
  <si>
    <t>Entity Interactive Data Current</t>
  </si>
  <si>
    <t>Entity Incorporation State Country Code</t>
  </si>
  <si>
    <t>NV</t>
  </si>
  <si>
    <t>Entity Well Known Seasoned Issuer</t>
  </si>
  <si>
    <t>No</t>
  </si>
  <si>
    <t>Entity Voluntary Filers</t>
  </si>
  <si>
    <t>Entity Public Float</t>
  </si>
  <si>
    <t>Consolidated Balance Sheets - USD ($)</t>
  </si>
  <si>
    <t>Dec. 31, 2018</t>
  </si>
  <si>
    <t>Current Assets</t>
  </si>
  <si>
    <t>Cash</t>
  </si>
  <si>
    <t>Inventory</t>
  </si>
  <si>
    <t>Total Current Assets</t>
  </si>
  <si>
    <t>Leasehold improvements and equipment, net</t>
  </si>
  <si>
    <t>Operating lease asset, net</t>
  </si>
  <si>
    <t xml:space="preserve"> </t>
  </si>
  <si>
    <t>Total Assets</t>
  </si>
  <si>
    <t>Current Liabilities</t>
  </si>
  <si>
    <t>Accounts payable and accrued expenses</t>
  </si>
  <si>
    <t>Operating lease liability, current</t>
  </si>
  <si>
    <t>Due to Officers - related parties</t>
  </si>
  <si>
    <t>Note payable - related party</t>
  </si>
  <si>
    <t>Note payable</t>
  </si>
  <si>
    <t>Total Current Liabilities</t>
  </si>
  <si>
    <t>Long Term Liabilities</t>
  </si>
  <si>
    <t>Operating lease liability, net of current</t>
  </si>
  <si>
    <t>Total Liabilities</t>
  </si>
  <si>
    <t>Commitments and Contingencies (See Note 7)</t>
  </si>
  <si>
    <t>Stockholders' Deficit</t>
  </si>
  <si>
    <t>Common stock, $0.0001 par value; 250,000,000 shares authorized, 5,235,340 and 5,235,340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Income Statement [Abstract]</t>
  </si>
  <si>
    <t>Sales</t>
  </si>
  <si>
    <t>Costs and Expenses</t>
  </si>
  <si>
    <t>Food, beverage and supplies</t>
  </si>
  <si>
    <t>Labor</t>
  </si>
  <si>
    <t>Direct operating and occupancy</t>
  </si>
  <si>
    <t>Depreciation</t>
  </si>
  <si>
    <t>Professional fees</t>
  </si>
  <si>
    <t>General and administrative</t>
  </si>
  <si>
    <t>Total cost and expenses</t>
  </si>
  <si>
    <t>Loss from Operations</t>
  </si>
  <si>
    <t>Other Income/(Expenses)</t>
  </si>
  <si>
    <t>Gain on debt settlement</t>
  </si>
  <si>
    <t>Interest Expense</t>
  </si>
  <si>
    <t>Total Other Income/(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solidated Statement of Stockholders' Deficit - USD ($)</t>
  </si>
  <si>
    <t>Common Stock</t>
  </si>
  <si>
    <t>Additional Paid-In Capital</t>
  </si>
  <si>
    <t>Accumulated Deficit</t>
  </si>
  <si>
    <t>Total</t>
  </si>
  <si>
    <t>Balance beginning at Dec. 31, 2017</t>
  </si>
  <si>
    <t>Balance beginning (in shares) at Dec. 31, 2017</t>
  </si>
  <si>
    <t>Repurchase of common stock</t>
  </si>
  <si>
    <t>Repurchase of common stock (in shares)</t>
  </si>
  <si>
    <t>In kind contribution of services</t>
  </si>
  <si>
    <t>Net loss</t>
  </si>
  <si>
    <t>Balance ending at Dec. 31, 2018</t>
  </si>
  <si>
    <t>Balance ending (in shares) at Dec. 31, 2018</t>
  </si>
  <si>
    <t>Balance ending at Dec. 31, 2019</t>
  </si>
  <si>
    <t>Balance ending (in shares) at Dec. 31, 2019</t>
  </si>
  <si>
    <t>Consolidated Statements of Cash Flows - USD ($)</t>
  </si>
  <si>
    <t>Cash Flows From Operating Activities:</t>
  </si>
  <si>
    <t>Net Loss</t>
  </si>
  <si>
    <t>Adjustments to reconcile net loss to net cash used in operations</t>
  </si>
  <si>
    <t>In-kind contribution of services</t>
  </si>
  <si>
    <t>Depreciation expense</t>
  </si>
  <si>
    <t>Amortization of operating lease assets</t>
  </si>
  <si>
    <t>Changes in operating assets and liabilities:</t>
  </si>
  <si>
    <t>Increase in inventory</t>
  </si>
  <si>
    <t>Decrease in prepaid expenses</t>
  </si>
  <si>
    <t>(Decrease) Increase in accounts payable and accrued expenses</t>
  </si>
  <si>
    <t>Decrease in operating lease liability</t>
  </si>
  <si>
    <t>Net Cash Used In Operating Activities</t>
  </si>
  <si>
    <t>Net Cash Used In Investing Activities</t>
  </si>
  <si>
    <t>Cash Flows From Financing Activities:</t>
  </si>
  <si>
    <t>Proceeds from/due to officers</t>
  </si>
  <si>
    <t>Repayment of note payable</t>
  </si>
  <si>
    <t>Repayment of note payable - related party</t>
  </si>
  <si>
    <t>Proceeds from note payable - related party</t>
  </si>
  <si>
    <t>Net Cash Provided by Financing Activities</t>
  </si>
  <si>
    <t>Net Increase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Repurchase of common stock in exchange for a note payable - related party</t>
  </si>
  <si>
    <t>Operating lease asset obtained for operating lease liability</t>
  </si>
  <si>
    <t>Accrued interest converted to note payable principal</t>
  </si>
  <si>
    <t>Summary of Significant Accounting Policies and Organization</t>
  </si>
  <si>
    <t>Accounting Policies [Abstract]</t>
  </si>
  <si>
    <t>SUMMARY OF SIGNIFICANT ACCOUNTING POLICIES AND ORGANIZATION</t>
  </si>
  <si>
    <t>NOTE 1 SUMMARY OF SIGNIFICANT ACCOUNTING POLICIES AND ORGANIZATION (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 (B)
Principles of Consolidation The accompanying December 31,
2019 and 2018, consolidated financial statements include the accounts of Hometown International, Inc. and its wholly owned subsidiary,
Your Hometown Deli, LLC. All intercompany accounts have been eliminated upon consolidation.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December 31, 2019
and December 31, 2018,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years ended December 31, 2019 and 2018,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9%) as follows:
December 31, December 31,
Expected tax expense (benefit) - Federal $ (28,539 ) $ (20,800 )
Expected tax expense (benefit) - State (13,441 ) (9,796 )
Non-deductible expenses 8,674 8,674
Change in valuation allowance 33,306 21,922
Actual tax expense (benefit) $ - $ - The
net deferred taxes in the accompanying balance sheets includes the following amounts of deferred tax assets and liabilities: Gross
deferred tax assets:
Net operating loss carryforwards $ 176,554 $ 143,248
Total deferred tax assets (176,554 ) (143,248 )
Less: valuation allowance 176,554 143,248
Net deferred tax asset recorded $ - $ - As of December 31, 2019 and
2018, the Company has a net operating loss carry forward of approximately $628,084 and $509,598 available to offset future taxable
income through December 31, 2039. The valuation allowance was established to reduce the deferred tax asset to the amount that will
more likely than not be realized. This is necessary due to the Company's continued operating loss and the uncertainty of
the Company's ability to utilize approximately $121,000 of the net operating loss carryforwards before they will expire through
the year 2037 and approximately $55,000 of net operating loss carryforwards that have no expiration date. The net change in the valuation
allowance for the years ended December 31, 2019 and 2018 was an increase of $33,306 and $21,922, respectively. The company's federal
income tax returns for the years 2016-2019 remain subject to examination by the Internal Revenue Service through 2023.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ent Accounting
Pronounc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a result, the
Company has recorded Right-to-use assets and corresponding Lease obligations as more fully discussed in Note 7. (K) Business Segments The Company operates in one
segment and therefore segment information is not presented. (L) Inventories Inventories consist of food
and beverages, and are stated at cost of $1,044. (M) Advertising Advertising costs are expensed
as incurred. These costs are included in direct operating &amp; occupancy expenses and totaled $0 and $0 for the years ended December
31, 2019 and 2018, respectively.</t>
  </si>
  <si>
    <t>Leasehold Improvement and Equipment</t>
  </si>
  <si>
    <t>Property, Plant and Equipment [Abstract]</t>
  </si>
  <si>
    <t>LEASEHOLD IMPROVEMENT AND EQUIPMENT</t>
  </si>
  <si>
    <t>NOTE 2 LEASEHOLD IMPROVEMENT AND EQUIPMENT Leasehold improvement and equipment
consist of the following at December 31, 2019 and December 31, 2018:
December
31, December
31,
2019 2018
Leasehold Improvements 33,455 33,455
Equipment 3,120 3,120
Leasehold Improvements and Equipment 36,575 36,575
Less: Accumulated Depreciation (30,537 ) (23,222 )
Leasehold Improvements and Equipment, Net $ 6,038 $ 13,353 Depreciation expense was $7,315
and $7,315 for the years ended December 31, 2019 and 2018, respectively.</t>
  </si>
  <si>
    <t>Note Payable - Related Party</t>
  </si>
  <si>
    <t>Due to Related Parties, Current [Abstract]</t>
  </si>
  <si>
    <t>NOTE PAYABLE - RELATED PARTY</t>
  </si>
  <si>
    <t>NOTE 3 NOTE PAYABLE – RELATED PARTY On December 31, 2019, the Company
entered into an unsecured promissory note with Peter L. Coker, Jr., our Chairman of the Board in the amount of $10,000. Pursuant
to the terms of the note, the note is bearing 8% interest, unsecured and is due on December 31, 2020 (See Note 8). On December 31, 2019, the Company
entered into an unsecured promissory note with Peter L. Coker, Jr., our Chairman of the Board in the amount of $175,000. Pursuant
to the terms of the note, the note is bearing 8% interest, unsecured and is due on June 30, 2020 (See Note 8). On December 31, 2019, the Company
and a related party note holder agreed to combine the principal and accrued interest of multiple notes and issued a new unsecured
promissory note in the amount of $144,979. The note is bearing 8% interest, unsecured and due on December 31, 2020 (See Note 8). On December 31, 2019, the Company
and Peter L. Coker, Jr., our Chairman of the Board agreed to combine the principal and accrued interest of a note and issued a
new unsecured promissory note in the amount of $30,126. The note is bearing 8% interest, unsecured and due on December 31, 2020
(See Note 8). On November 5, 2019, the Company
entered into an unsecured promissory note with a related party in the amount of $8,000. Pursuant to the terms of the note, the
note is bearing 10% interest, unsecured and is due on November 5, 2020. As of December 31, 2019, the Company accrued $122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August 13, 2019, the Company
entered into an unsecured promissory note with a related party in the amount of $12,000. Pursuant to the terms of the note, the
note is bearing 10% interest, unsecured and is due on August 13, 2020. As of December 31, 2019, the Company accrued $466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ly 16, 2019, the Company
entered into an unsecured promissory note with a related party in the amount of $12,000. Pursuant to the terms of the note, the
note is bearing 10% interest, unsecured and is due on July 16, 2020. As of December 31, 2019, the Company accrued $560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ne 20, 2019, the Company
entered into an unsecured promissory note with a related party in the amount of $100. Pursuant to the terms of the note, the note
is bearing 10% interest, unsecured and is due on June 20, 2020. As of December 31, 2019, the Company accrued $5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ne 13, 2019, the Company
entered into an unsecured promissory note with a related party in the amount of $15,000. Pursuant to the terms of the note, the
note is bearing 10% interest, unsecured and is due on June 13, 2020. As of December 31, 2019, the Company accrued $839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May 16, 2019, the Company
entered into an unsecured promissory note with a related party in the amount of $11,000. Pursuant to the terms of the note, the
note is bearing 10% interest, unsecured and is due on May 16, 2020. As of December 31, 2019, the Company accrued $706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February 28, 2019, the Company
entered into an unsecured promissory note with a related party in the amount of $12,000. Pursuant to the terms of the note, the
note is bearing 10% interest, unsecured and is due on February 28, 2020. As of December 31, 2019, the Company accrued $1,039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November 27, 2018, the Company
entered into an unsecured promissory note with a related party in the amount of $1,200. Pursuant to the terms of the note, the
note is bearing 10% interest, unsecured and is due on November 27, 2019. As of December 31, 2019, the Company accrued $138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October 23, 2018, the Company
entered into an unsecured promissory note with a related party in the amount of $9,000. Pursuant to the terms of the note, the
note is bearing 10% interest, unsecured and is due on October 23, 2019. As of December 31, 2019, the Company accrued $1,131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September 27, 2018, the Company
entered into an unsecured promissory note with a related party in the amount of $1,200. Pursuant to the terms of the note, the
note is bearing 10% interest, unsecured and is due on September 27, 2019. As of December 31, 2019, the Company accrued $160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August 23, 2018, the Company
entered into an unsecured promissory note with a related party in the amount of $2,400. Pursuant to the terms of the note, the
note is bearing 10% interest, unsecured and is due on August 23, 2019. As of December 31, 2019, the Company accrued $347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ly 26, 2018, the Company
entered into an unsecured promissory note with a related party in the amount of $10,500. Pursuant to the terms of the note, the
note is bearing 10% interest, unsecured and is due on July 26, 2019. As of December 30, 2019, the Company accrued $1,607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ly 9, 2018, the Company
entered into an unsecured promissory note with a related party in the amount of $1,500. Pursuant to the terms of the note, the
note is bearing 10% interest, unsecured and is due on July 9, 2019. As of December 31, 2019, the Company accrued $238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February 22, 2018, the Company
entered into an unsecured promissory note with a related party in the amount of $19,000. Pursuant to the terms of the note, the
note is bearing 10% interest, unsecured and is due on February 22, 2019. As of December 31, 2019, the Company accrued $3,843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On December 31, 2019, the note principal and accrued interest were repaid in full (See Note 6(C) and 8). On November 15, 2017, the Company
entered into an unsecured promissory note with a related party in the amount of $10,000. Pursuant to the terms of the note, the
note is bearing 10% interest, unsecured and is due on November 15, 2018. As of December 31, 2019, the Company accrued $2,356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October 26, 2017, the Company
entered into an unsecured promissory note with a related party in the amount of $3,400. Pursuant to the terms of the note, the
note is bearing 10% interest, unsecured and is due on October 26, 2018. As of December 31, 2019, the Company accrued $824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August 15, 2017, the Company
entered into an unsecured promissory note with a related party in the amount of $2,608. Pursuant to the terms of the note, the
note is bearing 10% interest, unsecured and is due on August 15, 2018. As of December 31, 2019, the Company accrued $697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8). On July 19, 2017, the Company
entered into an unsecured promissory note with a related party in the amount of $341. Pursuant to the terms of the note, the note
is bearing 10% interest, unsecured and is due on July 19, 2018. As of December 31, 2019 the Company has accrued $94 in interest
expense. On December 31, 2019, the note principal and accrued interest was repaid in full (See Note 8). On August 9, 2017, the Company
entered into an unsecured promissory note with a related party in the amount of $1,119. Pursuant to the terms of the note, the
note is bearing 10% interest, unsecured and is due on August 9, 2018. As of December 31, 2019, the Company has accrued $301 in
interest expense. On December 31, 2019, the note principal and accrued interest were repaid in full (See Note 8). On January 19, 2017, the Company
entered into an unsecured promissory note with a related party in the amount of $5,000. Pursuant to the terms of the note, the
note is bearing 10% interest, unsecured and is due on January 19, 2018. As of December 31, 2019, the Company accrued $1,707 in
interest expense. On December 31, 2019, the note holder assigned $5,000 of principal and $1,707 of accrued interest to a related
party. On December 31, 2019, the note principal and accrued interest were repaid in full (See Note 8). On March 21, 2016, the Company entered
into an unsecured promissory note with a related party in the amount of $20,000. Pursuant to the terms of the note, the note is
bearing 10% interest, unsecured and is due on March 21, 2017. As of December 31, 2019, the Company accrued $9,134 in interest expense.
On December 31, 2019, the note holder assigned $9,134 of accrued interest to another related party. On December 31, 2019, the note
principal and accrued interest were repaid in full to related parties (See Note 8). On November 9, 2015, the Company
entered into an unsecured promissory note with Peter L. Coker, Jr., our Chairman of the Board in the amount of $20,000. Pursuant
to the terms of the note, the note is bearing 10% interest, unsecured and is due on November 9, 2016. As of December 31, 2019,
Company accrued $10,126 in interest expense. On December 31, 2019, the Company and the note holder agreed to combine the principal
and accrued interest and issued a new unsecured promissory note. The note is bearing 8% interest, unsecured and due on December
31, 2020 (refer to $30,126 promissory note dated December 31, 2019 and see Note 8). On October 16, 2014, the Company
entered into an unsecured promissory note with a related party in the amount of $2,000. Pursuant to the terms of the note, the
note is non-interest bearing, unsecured and is due on demand. The note was subsequently paid in full on January 25, 2020 (See Note
8 and 10).</t>
  </si>
  <si>
    <t>Due to Officers - Related Party</t>
  </si>
  <si>
    <t>DUE TO OFFICERS - RELATED PARTY</t>
  </si>
  <si>
    <t>NOTE 4 DUE TO OFFICERS – RELATED PARTY During the year ended December
31, 2019, certain officers paid an aggregate $19,054 in expenses on Company's behalf as an advance. Pursuant to the terms
of the note, the note was non-interest bearing, unsecured and was due on demand. As of December 31, 2019, the balance due to officers
was $53,017 (See Note 8).</t>
  </si>
  <si>
    <t>Note Payable</t>
  </si>
  <si>
    <t>Debt Disclosure [Abstract]</t>
  </si>
  <si>
    <t>NOTE PAYABLE</t>
  </si>
  <si>
    <t>NOTE 5 NOTE PAYABLE On March 21, 2017, the Company
entered into an unsecured promissory note in the amount of $20,000. Pursuant to the terms of the note, the note is bearing 10%
interest, unsecured and is due on March 21, 2018. As of December 31, 2019, the Company accrued $6,373 in interest expense. On December
31, 2019, the note principal and accrued interest was repaid in full. On August 22, 2016, the Company
entered into an unsecured promissory note in the amount of $25,000. Pursuant to the terms of the note, the note is bearing 10%
interest, unsecured and is due on August 22, 2017. As of December 31, 2019, the note holder accrued $9,938 in interest expense.
On December 31, 2019, the note holder assigned $9,938 of accrued interest and $25,000 of principal to a related party. On December
31, 2019, the note principal and accrued interest were repaid in full to a related party. On March 17, 2016, the Company entered
into an unsecured promissory note in the amount of $12,000. Pursuant to the terms of the note, the note is bearing 10% interest,
unsecured and is due on March 21, 2017. As of December 31, 2019, the note holder accrued $5,499 in interest expense. On December
31, 2019, the note holder assigned $5,499 of accrued interest to a related party. On December 31, 2019, the note principal and
accrued interest were repaid in full to a related party. On February 11, 2016, the Company
entered into an unsecured promissory note in the amount of $4,000. Pursuant to the terms of the note, the note is bearing 4% interest,
unsecured and is due on demand. As of December 31, 2019, the Company accrued $671 in interest expense. On December 31, 2019, note
principal and accrued interest were repaid in full. On November 12, 2015, the
Company entered into an unsecured promissory note in the amount of $20,000. Pursuant to the terms of the note, the note is
bearing 10% interest, unsecured and is due on November 12, 2016. As of December 31, 2019, the Company accrued $10,183 in
interest expense. On December 31, 2019, the note holder assigned $10,183 of accrued interest and $20,000 of principal to a
related party. On December 31, 2019, the note principal and accrued interest were repaid in full to a related party.</t>
  </si>
  <si>
    <t>Stockholders' Equity Note [Abstract]</t>
  </si>
  <si>
    <t>STOCKHOLDERS' DEFICIT</t>
  </si>
  <si>
    <t>NOTE
6 STOCKHOLDERS'
DEFICIT (A)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B) In kind contribution
of services For the years ended December
31, 2019 and 2018, the Company recorded $30,856 and $30,856, respectively, as in kind contribution of services provided by President
and Vice President of the Company (See Note 8). (C) Common stock repurchase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On December 31, 2019, the note principal and accrued interest was repaid in full (See Note 3 and 8).</t>
  </si>
  <si>
    <t>Commitments and Contingencies</t>
  </si>
  <si>
    <t>Commitments and Contingencies Disclosure [Abstract]</t>
  </si>
  <si>
    <t>COMMITMENTS AND CONTINGENCIES</t>
  </si>
  <si>
    <t xml:space="preserve">NOTE 7 COMMITMENTS AND CONTINGENCIES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years ended December 31, 2019 and 2018,
the Company had a rent expense of $6,000 and $6,000, respectively (See Note 8). The
Company adopted the new lease guidance effective August 12,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August 12,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10,426 and lease liabilities
of $10,426.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August 12, 2019 adoption date. This rate was determined
to be 10% and the Company determined the initial present value, at inception, of $10,426.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Operating Leases
December 31,
Operating lease assets - right of use $ 8,324
Lease liability is summarized below:
Lease Liability $ 8,324
Less: operating lease liability, current (5,411 )
Long term operating lease liability $ 2,913
Maturities of lease liabilities at December 31, 2019 are as follows:
2020 $ 6,000
2021 3,000
Total lease liability 9,000
Less: present value discount (676 )
Total lease liability $ 8,324 </t>
  </si>
  <si>
    <t>Related Party Transactions</t>
  </si>
  <si>
    <t>Related Party Transactions [Abstract]</t>
  </si>
  <si>
    <t>RELATED PARTY TRANSACTIONS</t>
  </si>
  <si>
    <t>NOTE
8 RELATED
PARTY TRANSACTIONS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On August 12, 2019, the Company was granted a two-year
extension of non-cancelable operating lease with a related party for its store space at a monthly rate of $500. For the years
ended December 31, 2019 and 2018, the Company had a rent expense of $6,000 and $6,000, respectively (See Note 7). On
October 16, 2014, the Company entered into an unsecured promissory note with a related party in the amount of $2,000. Pursuant
to the terms of the note, the note is non-interest bearing, unsecured and is due on demand. The note was subsequently paid in
full on January 25, 2020 (See Note 3 and 10). On January 19, 2017, the Company
entered into an unsecured promissory note with a related party in the amount of $5,000. Pursuant to the terms of the note, the
note is bearing 10% interest, unsecured and is due on January 19, 2018. As of December 31, 2018, the Company accrued $1,707 in
interest expense . On December 31, 2019, the note holder assigned $5,000 of principal and $1,707 of accrued interest to a
related party. On December 31, 2019, the note principal and accrued interest were repaid in full (See Note 3). On
July 19, 2017, the Company entered into an unsecured promissory note with a related party in the amount of $341. Pursuant to the
terms of the note, the note is bearing 10% interest, unsecured and is due on July 19, 2018. As of December 31, 2019, the Company
accrued $94 in interest expense. On December 31, 2019, the note principal and accrued interest were repaid in full (See Note 3) . On
August 9, 2017, the Company entered into an unsecured promissory note with a related party in the amount of $1,119. Pursuant to
the terms of the note, the note is bearing 10% interest, unsecured and is due on August 9, 2018. As of December 31, 2018, the
Company accrued $301 in interest expense. On December 31, 2019, the note principal and accrued interest were repaid in full (See
Note 3). On
November 5, 2019, the Company entered into an unsecured promissory note with a related party in the amount of $8,000. Pursuant
to the terms of the note, the note is bearing 10% interest, unsecured and is due on November 5, 2020. As of December 31, 2019,
the Company accrued $122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February 28, 2019, the Company entered into an unsecured promissory note with a related party in the amount of $12,000.
Pursuant to the terms of the note, the note is bearing 10% interest, unsecured and is due on February 28, 2020. As of December
31, 2018, the Company accrued $1,039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November 27, 2018, the Company entered into an unsecured promissory note with a related party in the amount of $1,200. Pursuant
to the terms of the note, the note is bearing 10% interest, unsecured and is due on November 27, 2019. As of December 31, 2019,
the Company accrued $138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October 23, 2018, the Company entered into an unsecured promissory note with a related party in the amount of $9,000. Pursuant
to the terms of the note, the note is bearing 10% interest, unsecured and is due on October 23, 2019. As of December 31, 2019,
the Company accrued $1,131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September 27, 2018, the Company entered into an unsecured promissory note with a related party in the amount of $1,200.
Pursuant to the terms of the note, the note is bearing 10% interest, unsecured and is due on September 27, 2019. As of December
31, 2019, the Company accrued $160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August 23, 2018, the Company entered into an unsecured promissory note with a related party in the amount of $2,400. Pursuant
to the terms of the note, the note is bearing 10% interest, unsecured and is due on August 23, 2019. As of December 31, 2019,
the Company accrued $347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July 26, 2018, the Company entered into an unsecured promissory note with a related party in the amount of $10,500. Pursuant
to the terms of the note, the note is bearing 10% interest, unsecured and is due on July 26, 2019. As of December 31, 2019, the
Company accrued $1,607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July 9, 2018, the Company entered into an unsecured promissory note with a related party in the amount of $1,500. Pursuant
to the terms of the note, the note is bearing 10% interest, unsecured and is due on July 9, 2019. As of December 31, 2019, the
Company accrued $238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February 22, 2018, the Company entered into an unsecured promissory note with a related party in the amount of $19,000.
Pursuant to the terms of the note, the note is bearing 10% interest, unsecured and is due on February 22, 2019. As of December
31, 2019, the Company accrued $3,843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November 15, 2017, the Company entered into an unsecured promissory note with a related party in the amount of $10,000. Pursuant
to the terms of the note, the note is bearing 10% interest, unsecured and is due on November 18, 2018. As of December 31, 2019,
the Company accrued $2,356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October 26, 2017, the Company entered into an unsecured promissory note with a related party in the amount of $3,400. Pursuant
to the terms of the note, the note is bearing 10% interest, unsecured and is due on October 26, 2018. As of December 31, 2019,
the Company accrued $824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August 15, 2017, the Company entered into an unsecured promissory note with a related party in the amount of $2,608. Pursuant
to the terms of the note, the note is bearing 10% interest, unsecured and is due on August 15, 2018. As of December 31, 2019,
the Company accrued $697 in interest expense.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March 21, 2016, the Company entered into an unsecured promissory note with a related party in the amount of $20,000. Pursuant
to the terms of the note, the note is bearing 10% interest, unsecured and is due on March 21, 2017. As of December 31, 2019,
the Company accrued $9,134 in interest expense. On December 31, 2019, the note holder assigned $9,134 of accrued interest to
another related party. On December 31, 2019, the note principal and accrued interest were repaid in full to related parties
(See Note 3). On November 9, 2015, the Company
entered into an unsecured promissory note with Peter L. Coker, Jr., our Chairman of the Board in the amount of $20,000. Pursuant
to the terms of the note, the note is bearing 10% interest, unsecured and is due on November 9, 2016. As of December 31, 2019,
Company accrued $10,126 in interest expense. On December 31, 2019, the Company and the note holder agreed to combine the principal
and accrued interest and issued a new unsecured promissory note. The note is bearing 8% interest, unsecured and due on December
31, 2020 (refer to $30,126 promissory note dated December 31, 2019 and see Note 3). On
January 22, 2018, we entered into a Stock Repurchase Agreement with Benchmark Capital, LLC, a related party,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August 3, 2018, the
note was extended to December 31, 2018. On December 31, 2019, the Company repaid note principal and accrued interest was repaid
in full (See Notes 3 and 6(C)). For
the years ended December 31, 2019 and 2018, the Company recorded $30,856 and $30,856 as in kind contribution of services provided
by President and Vice President of the Company (See Note 6(B)). During
the year ended December 31, 2019, certain officers paid an aggregate $19,054 in expenses on Company's behalf as an advance.
Pursuant to the terms of the note, the note was non-interest bearing, unsecured and was due on demand. As of December 31, 2019,
the balance due to officers was $53,017 (See Note 4). On
May 16, 2019 the Company entered into an unsecured promissory note with a related party in the amount of $11,000. Pursuant
to the terms of the note, the note is bearing 10% interest, unsecured and is due on May 16, 2020. As of December 31, 2019, the
Company accrued $706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June 13, 2019 the Company entered into an unsecured promissory note with a related party in the amount of $15,000. Pursuant
to the terms of the note, the note is bearing 10% interest, unsecured and is due on June 13, 2020. As of December 31, 2019, the
Company accrued $839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June 20, 2019, the Company entered into an unsecured promissory note with a related party in the amount of $100. Pursuant to the
terms of the note, the note is bearing 10% interest, unsecured and is due on June 20, 2020.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August 13, 2019, the Company entered into an unsecured promissory note with a related party in the amount of $12,000. Pursuant
to the terms of the note, the note is bearing 10% interest, unsecured and is due on August 13, 2020. As of December 31, 2019,
the Company accrued $466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July 16, 2019, the Company entered into an unsecured promissory note with a related party in the amount of $12,000. Pursuant
to the terms of the note, the note is bearing 10% interest, unsecured and is due on July 16, 2020. As of December 31, 2019, the
Company accrued $560 in interest expense . On December 31, 2019, the Company and the note holder agreed to combine the principal
and accrued interest and issued a new unsecured promissory note. The note is bearing 8% interest, unsecured and due on December
31, 2020 (refer to $144,979 promissory note dated December 31, 2019 and see Note 3). On December 31, 2019, the Company
entered into an unsecured promissory note with Peter L. Coker, Jr., our Chairman of the Board in the amount of $10,000. Pursuant
to the terms of the note, the note is bearing 8% interest, unsecured and is due on December 31, 2020 (See Note 3) On December 31, 2019, the Company
entered into an unsecured promissory note with Peter L. Coker, Jr., our Chairman of the Board in the amount of $175,000. Pursuant
to the terms of the note, the note is bearing 8% interest, unsecured and is due on June 30, 2020 (See Note 3). On December 31, 2019, the Company
and a related party note holder agreed to combine the principal and accrued interest of multiple notes and issued a new unsecured
promissory note in the amount of $144,979. The note is bearing 8% interest, unsecured and due on December 31, 2020 (See Note
3). On December 31, 2019, the Company
and Peter L. Coker, Jr., our Chairman of the Board agreed to combine the principal and accrued interest of a note and issued a
new unsecured promissory note in the amount of $30,126. The note is bearing 8% interest, unsecured and due on December 31,
2020 (See Note 3).</t>
  </si>
  <si>
    <t>Going Concern</t>
  </si>
  <si>
    <t>Going Concern [Abstract]</t>
  </si>
  <si>
    <t>GOING CONCERN</t>
  </si>
  <si>
    <t>NOTE
9 GOING
CONCERN As
reflected in the accompanying consolidated financial statements, the Company used cash in operations of $156,671, has an accumulated
deficit of $806,920, and has a net loss of $149,341 for the year ended December 31,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As of March 23, 2020, we have closed
the delicatessen given the stay-at-home order issued by the governor of New Jersey. According to management, this is a temporary
situation until the order is lifted. This will have a material impact on our business. We may not have sufficient working capital
to fund the expansion of our operations and to provide working capital necessary for our ongoing operations and obligations. We
need to raise significant additional capital to fund our operating expenses, pay our obligations, and grow our company. Therefore,
our future operations may be dependent on our ability to secure additional financing. The current Coronavirus Pandemic may have
an adverse impact on the Company's ability to raise capital or to continue as a going concern.</t>
  </si>
  <si>
    <t>Subsequent Event</t>
  </si>
  <si>
    <t>Subsequent Events [Abstract]</t>
  </si>
  <si>
    <t>SUBSEQUENT EVENT</t>
  </si>
  <si>
    <t>NOTE
10 SUBSEQUENT
EVENT On January 25, 2020, the Company
repaid in full a $2,000 related party promissory note dated October 16, 2014 (See Note 3 and 8). On February 13, 2020, the Company
entered into an unsecured promissory note with Peter L. Coker, Jr., Chairman in the amount of $20,000. Pursuant to the terms of
the note, the note is bearing 8% interest, unsecured and is due on February 13, 2021. On March 18, 2020, the Company,
entered into a Debt Exchange Agreement with a related party pursuant to which $100,000 of the principal amount of debt owed by
the Company was converted to 100,000 shares of the Company's common stock. The remaining principal balance owed to such party
in the amount of $44,978.54, plus any accrued and unpaid interest, is due and payable on December 31, 2020. On March 18, 2020 the Company repurchased
an aggregate of 38,336 shares of the Company's common stock from a total of 11 shareholders, at a purchase price of $1.00
per share. These shares were returned to the Company's number of authorized but unissued shares of common stock. On March 18, 2020, the Board of
Directors of the Company authorized the issuance of warrants to the shareholders of record as of March 31, 2020. As of such date,
the Company shall send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
As of the date of this report, no warrants have been issued. On March 18, 2020, the Company entered
into an unsecured promissory note with Peter L. Coker, Jr., Chairman in the amount of $50,000. Pursuant to the terms of the note,
the note is bearing 8% interest, unsecured and is due on March 31, 2021. As of March 23, 2020, we have closed
the delicatessen given the stay-at-home order issued by the governor of New Jersey. According to management, this is a temporary
situation until the order is lifted. This will have a material impact on our business. We may not have sufficient working capital
to fund the expansion of our operations and to provide working capital necessary for our ongoing operations and obligations. We
need to raise significant additional capital to fund our operating expenses, pay our obligations, and grow our company. Therefore,
our future operations may be dependent on our ability to secure additional financing. The current Coronavirus Pandemic may have
an adverse impact on the Company's ability to raise capital or to continue as a going concern. On March 23, 2020, the Company filed
a Certificate of Amendment to the Company's Articles of Incorporation with the Secretary of State of the State of Nevada
increasing the number of shares of common stock the Company is authorized to issue from 100,000,000 to 250,000,000.</t>
  </si>
  <si>
    <t>Summary of Significant Accounting Policies and Organization (Policies)</t>
  </si>
  <si>
    <t>Organization</t>
  </si>
  <si>
    <t>(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is the year end of Your Hometown Deli, LLC.</t>
  </si>
  <si>
    <t>Principles of Consolidation</t>
  </si>
  <si>
    <t>(B)
Principles of Consolidation The accompanying December 31,
2019 and 2018, consolidated financial statements include the accounts of Hometown International, Inc. and its wholly owned subsidiary,
Your Hometown Deli, LLC. All intercompany accounts have been eliminated upon consolidation.</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December 31, 2019
and December 31, 2018,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no common stock equivalents
and potentially dilutive securities outstanding for the years ended December 31, 2019 and 2018,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s income tax expense
differed from the statutory rates (federal 21% and state 9%) as follows:
December 31, December 31,
Expected tax expense (benefit) - Federal $ (28,539 ) $ (20,800 )
Expected tax expense (benefit) - State (13,441 ) (9,796 )
Non-deductible expenses 8,674 8,674
Change in valuation allowance 33,306 21,922
Actual tax expense (benefit) $ - $ - The
net deferred taxes in the accompanying balance sheets includes the following amounts of deferred tax assets and liabilities: Gross
deferred tax assets:
Net operating loss carryforwards $ 176,554 $ 143,248
Total deferred tax assets (176,554 ) (143,248 )
Less: valuation allowance 176,554 143,248
Net deferred tax asset recorded $ - $ - As of December 31, 2019 and
2018, the Company has a net operating loss carry forward of approximately $628,084 and $509,598 available to offset future taxable
income through December 31, 2039. The valuation allowance was established to reduce the deferred tax asset to the amount that will
more likely than not be realized. This is necessary due to the Company's continued operating loss and the uncertainty of
the Company's ability to utilize approximately $121,000 of the net operating loss carryforwards before they will expire through
the year 2037 and approximately $55,000 of net operating loss carryforwards that have no expiration date. The net change in the valuation
allowance for the years ended December 31, 2019 and 2018 was an increase of $33,306 and $21,922, respectively. The company's federal
income tax returns for the years 2016-2019 remain subject to examination by the Internal Revenue Service through 2023.</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Effective January 1, 2018, the
Company recognizes revenue in accordance with Accounting Standards Codification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standard will be
effective for the first interim period within annual reporting periods beginning after December 15, 2017, and the Company
adopted the standard using the modified retrospective approach effective January 1, 2018. The adoption of this guidance did
not have a material impact on our financial statements. The Company generates revenue
operating a delicatessen. Revenue from the operations of Company-owned delicatessen are recognized when sales occur.</t>
  </si>
  <si>
    <t>Fair Value of Financial Instruments</t>
  </si>
  <si>
    <t>(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t>
  </si>
  <si>
    <t>Recent Accounting Pronouncements</t>
  </si>
  <si>
    <t>(J) Recent Accounting
Pronounc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a result, the
Company has recorded Right-to-use assets and corresponding Lease obligations as more fully discussed in Note 7.</t>
  </si>
  <si>
    <t>Business Segments</t>
  </si>
  <si>
    <t>(K) Business Segments The Company operates in one
segment and therefore segment information is not presented.</t>
  </si>
  <si>
    <t>Inventories</t>
  </si>
  <si>
    <t>(L) Inventories Inventories consist of food
and beverages, and are stated at cost of $1,044.</t>
  </si>
  <si>
    <t>Advertising</t>
  </si>
  <si>
    <t>(M) Advertising Advertising costs are expensed
as incurred. These costs are included in direct operating &amp; occupancy expenses and totaled $0 and $0 for the years ended December
31, 2019 and 2018, respectively.</t>
  </si>
  <si>
    <t>Summary of Significant Accounting Policies and Organization (Table)</t>
  </si>
  <si>
    <t>Schedule of income tax expense differed from the statutory rates</t>
  </si>
  <si>
    <t xml:space="preserve">December 31, December 31,
Expected tax expense (benefit) - Federal $ (28,539 ) $ (20,800 )
Expected tax expense (benefit) - State (13,441 ) (9,796 )
Non-deductible expenses 8,674 8,674
Change in valuation allowance 33,306 21,922
Actual tax expense (benefit) $ - $ - </t>
  </si>
  <si>
    <t>Schedule of Deferred Tax Assets and Liabilities</t>
  </si>
  <si>
    <t xml:space="preserve">Gross deferred tax assets:
Net operating loss carryforwards $ 176,554 $ 143,248
Total deferred tax assets (176,554 ) (143,248 )
Less: valuation allowance 176,554 143,248
Net deferred tax asset recorded $ - $ - </t>
  </si>
  <si>
    <t>Leasehold Improvement and Equipment (Tables)</t>
  </si>
  <si>
    <t>Schedule of leasehold improvement and equipment</t>
  </si>
  <si>
    <t xml:space="preserve">December
31, December
31,
2019 2018
Leasehold Improvements 33,455 33,455
Equipment 3,120 3,120
Leasehold Improvements and Equipment 36,575 36,575
Less: Accumulated Depreciation (30,537 ) (23,222 )
Leasehold Improvements and Equipment, Net $ 6,038 $ 13,353 </t>
  </si>
  <si>
    <t>Commitments and Contingencies (Tables)</t>
  </si>
  <si>
    <t>Schedule of right of use assets</t>
  </si>
  <si>
    <t xml:space="preserve">December 31,
Operating lease assets - right of use $ 8,324
Lease liability is summarized below:
Lease Liability $ 8,324
Less: operating lease liability, current (5,411 )
Long term operating lease liability $ 2,913 </t>
  </si>
  <si>
    <t>Schedule of maturities of lease liabilities</t>
  </si>
  <si>
    <t xml:space="preserve">Maturities of lease liabilities at December 31, 2019 are as follows:
2020 $ 6,000
2021 3,000
Total lease liability 9,000
Less: present value discount (676 )
Total lease liability $ 8,324 </t>
  </si>
  <si>
    <t>Summary of Significant Accounting Policies and Organization (Details) - USD ($)</t>
  </si>
  <si>
    <t>Expected tax expense (benefit) - Federal</t>
  </si>
  <si>
    <t>Expected tax expense (benefit) - State</t>
  </si>
  <si>
    <t>Non-deductible expenses</t>
  </si>
  <si>
    <t>Change in valuation allowance</t>
  </si>
  <si>
    <t>Actual tax expense (benefit)</t>
  </si>
  <si>
    <t>Summary of Significant Accounting Policies and Organization (Details 1) - USD ($)</t>
  </si>
  <si>
    <t>Gross deferred tax assets:</t>
  </si>
  <si>
    <t>Bad debt expense</t>
  </si>
  <si>
    <t>Net operating loss carryforwards</t>
  </si>
  <si>
    <t>Total deferred tax assets</t>
  </si>
  <si>
    <t>Less: valuation allowance</t>
  </si>
  <si>
    <t>Net deferred tax asset recorded</t>
  </si>
  <si>
    <t>Summary of Significant Accounting Policies and Organization (Details Textual)</t>
  </si>
  <si>
    <t>Dec. 31, 2019USD ($)Segments$ / sharesshares</t>
  </si>
  <si>
    <t>Dec. 31, 2018USD ($)$ / shares</t>
  </si>
  <si>
    <t>Summary of Significant Accounting Policies and Organization (Textual)</t>
  </si>
  <si>
    <t>Cash equivalents</t>
  </si>
  <si>
    <t>Federal statutory income tax rates</t>
  </si>
  <si>
    <t>21.00%</t>
  </si>
  <si>
    <t>State statutory income tax rates</t>
  </si>
  <si>
    <t>9.00%</t>
  </si>
  <si>
    <t>Common stock equivalents | $ / shares</t>
  </si>
  <si>
    <t>Net operating loss carry forward</t>
  </si>
  <si>
    <t>Expiration date</t>
  </si>
  <si>
    <t>Dec. 31,
		2039</t>
  </si>
  <si>
    <t>Expiration description</t>
  </si>
  <si>
    <t>This is necessary due to the Company’s continued operating loss and the uncertainty of the Company’s ability to utilize approximately $121,000 of the net operating loss carryforwards before they will expire through the year 2037 and approximately $55,000 of net operating loss carryforwards that have no expiration date.</t>
  </si>
  <si>
    <t>Number of operating segments | Segments</t>
  </si>
  <si>
    <t>Direct Operating &amp; Occupancy Expenses [Member]</t>
  </si>
  <si>
    <t>Advertising expense</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Leasehold Improvements [Member]</t>
  </si>
  <si>
    <t>Equipment [Member]</t>
  </si>
  <si>
    <t>Leasehold Improvement and Equipment (Details Textual) - USD ($)</t>
  </si>
  <si>
    <t>Leasehold Improvement and Equipment (Textual)</t>
  </si>
  <si>
    <t>Note Payable - Related Party (Details) - USD ($)</t>
  </si>
  <si>
    <t>Jul. 19, 2017</t>
  </si>
  <si>
    <t>Nov. 05, 2019</t>
  </si>
  <si>
    <t>Aug. 13, 2019</t>
  </si>
  <si>
    <t>Jul. 16, 2019</t>
  </si>
  <si>
    <t>Jun. 20, 2019</t>
  </si>
  <si>
    <t>Jun. 13, 2019</t>
  </si>
  <si>
    <t>May 16, 2019</t>
  </si>
  <si>
    <t>Feb. 28, 2019</t>
  </si>
  <si>
    <t>Nov. 27, 2018</t>
  </si>
  <si>
    <t>Oct. 23, 2018</t>
  </si>
  <si>
    <t>Sep. 27, 2018</t>
  </si>
  <si>
    <t>Aug. 23, 2018</t>
  </si>
  <si>
    <t>Jul. 26, 2018</t>
  </si>
  <si>
    <t>Jul. 09, 2018</t>
  </si>
  <si>
    <t>Feb. 22, 2018</t>
  </si>
  <si>
    <t>Jan. 22, 2018</t>
  </si>
  <si>
    <t>Nov. 15, 2017</t>
  </si>
  <si>
    <t>Oct. 26, 2017</t>
  </si>
  <si>
    <t>Aug. 15, 2017</t>
  </si>
  <si>
    <t>Aug. 09, 2017</t>
  </si>
  <si>
    <t>Jan. 19, 2017</t>
  </si>
  <si>
    <t>Mar. 21, 2016</t>
  </si>
  <si>
    <t>Nov. 09, 2015</t>
  </si>
  <si>
    <t>Oct. 16, 2014</t>
  </si>
  <si>
    <t>Note Payable - Related Party (Textual)</t>
  </si>
  <si>
    <t>Interest Rate</t>
  </si>
  <si>
    <t>6.00%</t>
  </si>
  <si>
    <t>Accrued interest expense</t>
  </si>
  <si>
    <t>Repayment of related party debt</t>
  </si>
  <si>
    <t>Stock Repurchase Agreement [Member] | Benchmark Capital, LLC [Member]</t>
  </si>
  <si>
    <t>Due date</t>
  </si>
  <si>
    <t>Jul. 31,
		2018</t>
  </si>
  <si>
    <t>Value of stock repurchased</t>
  </si>
  <si>
    <t>Issuance of promissory note</t>
  </si>
  <si>
    <t>Due on November 5, 2020 [Member]</t>
  </si>
  <si>
    <t>10.00%</t>
  </si>
  <si>
    <t>Nov. 5,
		2020</t>
  </si>
  <si>
    <t>Due on August 13, 2020 [Member]</t>
  </si>
  <si>
    <t>Aug. 13,
		2020</t>
  </si>
  <si>
    <t>Due on July 16, 2020 [Member]</t>
  </si>
  <si>
    <t>Jul. 16,
		2020</t>
  </si>
  <si>
    <t>Due on June 20, 2020 [Member]</t>
  </si>
  <si>
    <t>Jun. 20,
		2020</t>
  </si>
  <si>
    <t>Due on June 13, 2020 [Member]</t>
  </si>
  <si>
    <t>Jun. 13,
		2020</t>
  </si>
  <si>
    <t>Due on May 16, 2020 [Member]</t>
  </si>
  <si>
    <t>May 16,
		2020</t>
  </si>
  <si>
    <t>Due on February 28, 2020 [Member]</t>
  </si>
  <si>
    <t>Feb. 28,
		2020</t>
  </si>
  <si>
    <t>Due on November 27, 2019 [Member]</t>
  </si>
  <si>
    <t>Nov. 27,
		2019</t>
  </si>
  <si>
    <t>Due on October 23, 2019 [Member]</t>
  </si>
  <si>
    <t>Oct. 23,
		2019</t>
  </si>
  <si>
    <t>Due on September 27, 2019 [Member]</t>
  </si>
  <si>
    <t>Sep. 27,
		2019</t>
  </si>
  <si>
    <t>Due on August 23, 2019 [Member]</t>
  </si>
  <si>
    <t>Aug. 23,
		2019</t>
  </si>
  <si>
    <t>Due on July 26, 2019 [Member]</t>
  </si>
  <si>
    <t>Jul. 26,
		2019</t>
  </si>
  <si>
    <t>Due on July 9, 2019 [Member]</t>
  </si>
  <si>
    <t>Jul. 9,
		2019</t>
  </si>
  <si>
    <t>Due on February 22, 2019 [Member]</t>
  </si>
  <si>
    <t>Feb. 22,
		2019</t>
  </si>
  <si>
    <t>Due on November 15, 2018 [Member]</t>
  </si>
  <si>
    <t>Nov. 15,
		2018</t>
  </si>
  <si>
    <t>Due on October 26, 2018 [Member]</t>
  </si>
  <si>
    <t>Oct. 26,
		2018</t>
  </si>
  <si>
    <t>Due on August 15, 2018 [Member]</t>
  </si>
  <si>
    <t>Aug. 15,
		2018</t>
  </si>
  <si>
    <t>Due on July 19, 2018 [Member]</t>
  </si>
  <si>
    <t>Jul. 19,
		2018</t>
  </si>
  <si>
    <t>Due on August 9, 2018 [Member]</t>
  </si>
  <si>
    <t>Aug. 9,
		2018</t>
  </si>
  <si>
    <t>Due on January 19, 2018 [Member]</t>
  </si>
  <si>
    <t>Jan. 19,
		2018</t>
  </si>
  <si>
    <t>Due on March 21, 2017 [Member]</t>
  </si>
  <si>
    <t>Mar. 21,
		2017</t>
  </si>
  <si>
    <t>Due on November 9, 2016 [Member]</t>
  </si>
  <si>
    <t>Nov. 9,
		2016</t>
  </si>
  <si>
    <t>Due on June 30, 2020 [Member]</t>
  </si>
  <si>
    <t>8.00%</t>
  </si>
  <si>
    <t>Jun. 30,
		2020</t>
  </si>
  <si>
    <t>Due on December 31, 2020 [Member]</t>
  </si>
  <si>
    <t>Dec. 31,
		2020</t>
  </si>
  <si>
    <t>Due on December 31, 2020 One [Member]</t>
  </si>
  <si>
    <t>Due on December 31, 2020 Two [Member]</t>
  </si>
  <si>
    <t>Due to Officers - Related Party (Details) - USD ($)</t>
  </si>
  <si>
    <t>Officer [Member]</t>
  </si>
  <si>
    <t>Related party transaction, aggregate expenses</t>
  </si>
  <si>
    <t>Note Payable (Details) - USD ($)</t>
  </si>
  <si>
    <t>Mar. 21, 2017</t>
  </si>
  <si>
    <t>Aug. 22, 2016</t>
  </si>
  <si>
    <t>Mar. 17, 2016</t>
  </si>
  <si>
    <t>Feb. 11, 2016</t>
  </si>
  <si>
    <t>Nov. 12, 2015</t>
  </si>
  <si>
    <t>Note Payable (Textual)</t>
  </si>
  <si>
    <t>Accrued interest</t>
  </si>
  <si>
    <t>Principle amount</t>
  </si>
  <si>
    <t>Due on Demand [Member]</t>
  </si>
  <si>
    <t>Debt instrument, face amount</t>
  </si>
  <si>
    <t>Debt instrument interest rate, stated percentage</t>
  </si>
  <si>
    <t>4.00%</t>
  </si>
  <si>
    <t>Interest payable, current</t>
  </si>
  <si>
    <t>Due on August 22, 2017 [Member]</t>
  </si>
  <si>
    <t>Principal to related party</t>
  </si>
  <si>
    <t>Due on November 12, 2016 [Member]</t>
  </si>
  <si>
    <t>Due on March 21, 2018 [Member]</t>
  </si>
  <si>
    <t>Stockholders' Deficit (Details) - USD ($)</t>
  </si>
  <si>
    <t>1 Months Ended</t>
  </si>
  <si>
    <t>Mar. 18, 2020</t>
  </si>
  <si>
    <t>Mar. 23, 2020</t>
  </si>
  <si>
    <t>Stockholders' Deficit (Textual)</t>
  </si>
  <si>
    <t>Share-based compensation</t>
  </si>
  <si>
    <t>Subsequent Event [Member]</t>
  </si>
  <si>
    <t>Subsequent Event [Member] | Minimum [Member]</t>
  </si>
  <si>
    <t>Subsequent Event [Member] | Maximum [Member]</t>
  </si>
  <si>
    <t>President and Vice President [Member]</t>
  </si>
  <si>
    <t>Common stock repurchase [Member]</t>
  </si>
  <si>
    <t>Interest rate</t>
  </si>
  <si>
    <t>Commitments and Contingencies (Details) - USD ($)</t>
  </si>
  <si>
    <t>Operating Leases</t>
  </si>
  <si>
    <t>Operating lease assets - right of use</t>
  </si>
  <si>
    <t>Lease Liability</t>
  </si>
  <si>
    <t>Less: operating lease liability, current</t>
  </si>
  <si>
    <t>Long term operating lease liability</t>
  </si>
  <si>
    <t>Commitments and Contingencies (Details 1)</t>
  </si>
  <si>
    <t>Dec. 31, 2019USD ($)</t>
  </si>
  <si>
    <t>Maturities of lease liabilities at December 31, 2019 are as follows:</t>
  </si>
  <si>
    <t>2020</t>
  </si>
  <si>
    <t>2021</t>
  </si>
  <si>
    <t>Total lease liability</t>
  </si>
  <si>
    <t>Less: present value discount</t>
  </si>
  <si>
    <t>Commitments and Contingencies (Details Textual) - USD ($)</t>
  </si>
  <si>
    <t>Aug. 12, 2019</t>
  </si>
  <si>
    <t>Jul. 01, 2014</t>
  </si>
  <si>
    <t>Lessee leasing arrangements, operating leases, term of contract</t>
  </si>
  <si>
    <t>2 years</t>
  </si>
  <si>
    <t>Non-cancelable operating lease with a related party</t>
  </si>
  <si>
    <t>Lease liabilities</t>
  </si>
  <si>
    <t>ROU assets</t>
  </si>
  <si>
    <t>Operating Lease Agreement [Member]</t>
  </si>
  <si>
    <t>Operating leases, rent expense, net, total</t>
  </si>
  <si>
    <t>5 years</t>
  </si>
  <si>
    <t>Description of lease payments</t>
  </si>
  <si>
    <t>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August 12, 2019 adoption date. This rate was determined to be 10% and the Company determined the initial present value, at inception, of $10,426.</t>
  </si>
  <si>
    <t>Initial present value</t>
  </si>
  <si>
    <t>Related Party Transactions (Details) - USD ($)</t>
  </si>
  <si>
    <t>Related Party Transactions (Textual)</t>
  </si>
  <si>
    <t>Advances from related parties</t>
  </si>
  <si>
    <t>Share based compensation, total</t>
  </si>
  <si>
    <t>Unsecured Promissory Note Twenty two [Member]</t>
  </si>
  <si>
    <t>Unsecured Promissory Note Twenty [Member]</t>
  </si>
  <si>
    <t>Unsecured Promissory Note Twenty one [Member]</t>
  </si>
  <si>
    <t>Unsecured Promissory Note Three [Member]</t>
  </si>
  <si>
    <t>Unsecured Promissory Note Nine [Member]</t>
  </si>
  <si>
    <t>Unsecured Promissory Note Ten [Member]</t>
  </si>
  <si>
    <t>Unsecured Promissory Note Eleven [Member]</t>
  </si>
  <si>
    <t>Unsecured Promissory Note Twelve [Member]</t>
  </si>
  <si>
    <t>Unsecured Promissory Note Thirteen [Member]</t>
  </si>
  <si>
    <t>Unsecured Promissory Note Fourteen [Member]</t>
  </si>
  <si>
    <t>Unsecured Promissory Note Fifteen[Member]</t>
  </si>
  <si>
    <t>Unsecured Promissory Note Sixteen [Member]</t>
  </si>
  <si>
    <t>Unsecured Promissory Note Seventeen [Member]</t>
  </si>
  <si>
    <t>Unsecured Promissory Note Eighteen [Member]</t>
  </si>
  <si>
    <t>Unsecured Promissory Note Nineteen [Member]</t>
  </si>
  <si>
    <t>Unsecured Promissory Note Twenty Three[Member]</t>
  </si>
  <si>
    <t>Unsecured Promissory Note Twenty Four [Member]</t>
  </si>
  <si>
    <t>Unsecured Promissory Note Eight [Member]</t>
  </si>
  <si>
    <t>Unsecured Promissory Note Seven [Member]</t>
  </si>
  <si>
    <t>Unsecured Promissory Note Six [Member]</t>
  </si>
  <si>
    <t>Unsecured Promissory Note Four [Member]</t>
  </si>
  <si>
    <t>Unsecured Promissory Note Five [Member]</t>
  </si>
  <si>
    <t>10% Unsecured Promissory Note Two [Member]</t>
  </si>
  <si>
    <t>Going Concern (Details) - USD ($)</t>
  </si>
  <si>
    <t>Cash in operations</t>
  </si>
  <si>
    <t>Subsequent Event (Details)</t>
  </si>
  <si>
    <t>Feb. 13, 2020USD ($)</t>
  </si>
  <si>
    <t>Mar. 18, 2020USD ($)Shareholders$ / sharesshares</t>
  </si>
  <si>
    <t>Jan. 25, 2020USD ($)</t>
  </si>
  <si>
    <t>Dec. 31, 2019USD ($)shares</t>
  </si>
  <si>
    <t>Dec. 31, 2018USD ($)shares</t>
  </si>
  <si>
    <t>Mar. 23, 2020shares</t>
  </si>
  <si>
    <t>Oct. 16, 2014USD ($)</t>
  </si>
  <si>
    <t>Subsequent Event (Textual)</t>
  </si>
  <si>
    <t>Repayments of promissory notes</t>
  </si>
  <si>
    <t>Common stock, authorized | shares</t>
  </si>
  <si>
    <t>Unsecured promissory note</t>
  </si>
  <si>
    <t>Related party holder converted</t>
  </si>
  <si>
    <t>Issuance of shares | shares</t>
  </si>
  <si>
    <t>Principal balance</t>
  </si>
  <si>
    <t>Repurchased of aggregate shares | shares</t>
  </si>
  <si>
    <t>Number of Shareholders | Shareholders</t>
  </si>
  <si>
    <t>Share purchase price | $ / shares</t>
  </si>
  <si>
    <t>Warrant or right issuance to shareholders, description</t>
  </si>
  <si>
    <t>The Company shall send each shareholder of record (i) five Class A Warrants entitling the holder thereof to purchase five shares of common stock at an exercise price of $1.25 per share, (ii) five Class B Warrants entitling the holder thereof to purchase five shares of common stock at an exercise price of $1.50 per share, (iii) five Class C Warrants entitling the holder thereof to purchase five shares of common stock at an exercise price of $1.75 per share and (iv) five Class D Warrants entitling the holder thereof to purchase five shares of common stock at an exercise price of $2.00 per share, with each warrant expiring on March 31, 2035.</t>
  </si>
  <si>
    <t>Subsequent Event [Member] | Chairman [Member]</t>
  </si>
  <si>
    <t>Feb. 13,
		2021</t>
  </si>
  <si>
    <t>Mar. 31,
		2021</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1</v>
      </c>
    </row>
    <row r="16" spans="1:4">
      <c r="A16" s="4" t="s">
        <v>29</v>
      </c>
      <c r="B16" s="4" t="s">
        <v>27</v>
      </c>
    </row>
    <row r="17" spans="1:4">
      <c r="A17" s="4" t="s">
        <v>30</v>
      </c>
      <c r="B17" s="4" t="s">
        <v>11</v>
      </c>
    </row>
    <row r="18" spans="1:4">
      <c r="A18" s="4" t="s">
        <v>31</v>
      </c>
      <c r="C18" s="5" t="n">
        <v>5297004</v>
      </c>
    </row>
    <row r="19" spans="1:4">
      <c r="A19" s="4" t="s">
        <v>32</v>
      </c>
      <c r="B19" s="4" t="s">
        <v>33</v>
      </c>
    </row>
    <row r="20" spans="1:4">
      <c r="A20" s="4" t="s">
        <v>34</v>
      </c>
      <c r="B20" s="4" t="s">
        <v>23</v>
      </c>
    </row>
    <row r="21" spans="1:4">
      <c r="A21" s="4" t="s">
        <v>35</v>
      </c>
      <c r="B21" s="4" t="s">
        <v>36</v>
      </c>
    </row>
    <row r="22" spans="1:4">
      <c r="A22" s="4" t="s">
        <v>37</v>
      </c>
      <c r="B22" s="4" t="s">
        <v>38</v>
      </c>
    </row>
    <row r="23" spans="1:4">
      <c r="A23" s="4" t="s">
        <v>39</v>
      </c>
      <c r="B23" s="4" t="s">
        <v>38</v>
      </c>
    </row>
    <row r="24" spans="1:4">
      <c r="A24" s="4" t="s">
        <v>40</v>
      </c>
      <c r="D2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5382</v>
      </c>
      <c r="C3" s="6" t="n">
        <v>609</v>
      </c>
    </row>
    <row r="4" spans="1:3">
      <c r="A4" s="4" t="s">
        <v>45</v>
      </c>
      <c r="B4" s="5" t="n">
        <v>1044</v>
      </c>
      <c r="C4" s="5" t="n">
        <v>906</v>
      </c>
    </row>
    <row r="5" spans="1:3">
      <c r="A5" s="4" t="s">
        <v>46</v>
      </c>
      <c r="B5" s="5" t="n">
        <v>6426</v>
      </c>
      <c r="C5" s="5" t="n">
        <v>1515</v>
      </c>
    </row>
    <row r="6" spans="1:3">
      <c r="A6" s="4" t="s">
        <v>47</v>
      </c>
      <c r="B6" s="5" t="n">
        <v>6038</v>
      </c>
      <c r="C6" s="5" t="n">
        <v>13353</v>
      </c>
    </row>
    <row r="7" spans="1:3">
      <c r="A7" s="4" t="s">
        <v>48</v>
      </c>
      <c r="B7" s="5" t="n">
        <v>8324</v>
      </c>
      <c r="C7" s="4" t="s">
        <v>49</v>
      </c>
    </row>
    <row r="8" spans="1:3">
      <c r="A8" s="4" t="s">
        <v>50</v>
      </c>
      <c r="B8" s="5" t="n">
        <v>20788</v>
      </c>
      <c r="C8" s="5" t="n">
        <v>14868</v>
      </c>
    </row>
    <row r="9" spans="1:3">
      <c r="A9" s="3" t="s">
        <v>51</v>
      </c>
    </row>
    <row r="10" spans="1:3">
      <c r="A10" s="4" t="s">
        <v>52</v>
      </c>
      <c r="B10" s="5" t="n">
        <v>68981</v>
      </c>
      <c r="C10" s="5" t="n">
        <v>138540</v>
      </c>
    </row>
    <row r="11" spans="1:3">
      <c r="A11" s="4" t="s">
        <v>53</v>
      </c>
      <c r="B11" s="5" t="n">
        <v>5411</v>
      </c>
      <c r="C11" s="4" t="s">
        <v>49</v>
      </c>
    </row>
    <row r="12" spans="1:3">
      <c r="A12" s="4" t="s">
        <v>54</v>
      </c>
      <c r="B12" s="5" t="n">
        <v>53017</v>
      </c>
      <c r="C12" s="5" t="n">
        <v>33963</v>
      </c>
    </row>
    <row r="13" spans="1:3">
      <c r="A13" s="4" t="s">
        <v>55</v>
      </c>
      <c r="B13" s="5" t="n">
        <v>362104</v>
      </c>
      <c r="C13" s="5" t="n">
        <v>114518</v>
      </c>
    </row>
    <row r="14" spans="1:3">
      <c r="A14" s="4" t="s">
        <v>56</v>
      </c>
      <c r="B14" s="4" t="s">
        <v>49</v>
      </c>
      <c r="C14" s="5" t="n">
        <v>81000</v>
      </c>
    </row>
    <row r="15" spans="1:3">
      <c r="A15" s="4" t="s">
        <v>57</v>
      </c>
      <c r="B15" s="5" t="n">
        <v>489513</v>
      </c>
      <c r="C15" s="5" t="n">
        <v>368021</v>
      </c>
    </row>
    <row r="16" spans="1:3">
      <c r="A16" s="3" t="s">
        <v>58</v>
      </c>
    </row>
    <row r="17" spans="1:3">
      <c r="A17" s="4" t="s">
        <v>59</v>
      </c>
      <c r="B17" s="5" t="n">
        <v>2913</v>
      </c>
      <c r="C17" s="4" t="s">
        <v>49</v>
      </c>
    </row>
    <row r="18" spans="1:3">
      <c r="A18" s="4" t="s">
        <v>60</v>
      </c>
      <c r="B18" s="5" t="n">
        <v>492426</v>
      </c>
      <c r="C18" s="5" t="n">
        <v>368021</v>
      </c>
    </row>
    <row r="19" spans="1:3">
      <c r="A19" s="4" t="s">
        <v>61</v>
      </c>
      <c r="B19" s="4" t="s">
        <v>49</v>
      </c>
      <c r="C19" s="4" t="s">
        <v>49</v>
      </c>
    </row>
    <row r="20" spans="1:3">
      <c r="A20" s="3" t="s">
        <v>62</v>
      </c>
    </row>
    <row r="21" spans="1:3">
      <c r="A21" s="4" t="s">
        <v>63</v>
      </c>
      <c r="B21" s="5" t="n">
        <v>523</v>
      </c>
      <c r="C21" s="5" t="n">
        <v>523</v>
      </c>
    </row>
    <row r="22" spans="1:3">
      <c r="A22" s="4" t="s">
        <v>64</v>
      </c>
      <c r="B22" s="5" t="n">
        <v>334759</v>
      </c>
      <c r="C22" s="5" t="n">
        <v>303903</v>
      </c>
    </row>
    <row r="23" spans="1:3">
      <c r="A23" s="4" t="s">
        <v>65</v>
      </c>
      <c r="B23" s="5" t="n">
        <v>-806920</v>
      </c>
      <c r="C23" s="5" t="n">
        <v>-657579</v>
      </c>
    </row>
    <row r="24" spans="1:3">
      <c r="A24" s="4" t="s">
        <v>66</v>
      </c>
      <c r="B24" s="5" t="n">
        <v>-471638</v>
      </c>
      <c r="C24" s="5" t="n">
        <v>-353153</v>
      </c>
    </row>
    <row r="25" spans="1:3">
      <c r="A25" s="4" t="s">
        <v>67</v>
      </c>
      <c r="B25" s="6" t="n">
        <v>20788</v>
      </c>
      <c r="C25" s="6" t="n">
        <v>14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42</v>
      </c>
    </row>
    <row r="3" spans="1:3">
      <c r="A3" s="3" t="s">
        <v>141</v>
      </c>
    </row>
    <row r="4" spans="1:3">
      <c r="A4" s="4" t="s">
        <v>219</v>
      </c>
      <c r="B4" s="6" t="n">
        <v>-28539</v>
      </c>
      <c r="C4" s="6" t="n">
        <v>-20800</v>
      </c>
    </row>
    <row r="5" spans="1:3">
      <c r="A5" s="4" t="s">
        <v>220</v>
      </c>
      <c r="B5" s="5" t="n">
        <v>-13441</v>
      </c>
      <c r="C5" s="5" t="n">
        <v>-9796</v>
      </c>
    </row>
    <row r="6" spans="1:3">
      <c r="A6" s="4" t="s">
        <v>221</v>
      </c>
      <c r="B6" s="5" t="n">
        <v>8674</v>
      </c>
      <c r="C6" s="5" t="n">
        <v>8674</v>
      </c>
    </row>
    <row r="7" spans="1:3">
      <c r="A7" s="4" t="s">
        <v>222</v>
      </c>
      <c r="B7" s="5" t="n">
        <v>33306</v>
      </c>
      <c r="C7" s="5" t="n">
        <v>21922</v>
      </c>
    </row>
    <row r="8" spans="1:3">
      <c r="A8" s="4" t="s">
        <v>223</v>
      </c>
      <c r="B8" s="4" t="s">
        <v>49</v>
      </c>
      <c r="C8" s="4" t="s">
        <v>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42</v>
      </c>
    </row>
    <row r="2" spans="1:3">
      <c r="A2" s="3" t="s">
        <v>225</v>
      </c>
    </row>
    <row r="3" spans="1:3">
      <c r="A3" s="4" t="s">
        <v>226</v>
      </c>
      <c r="B3" s="4" t="s">
        <v>49</v>
      </c>
      <c r="C3" s="4" t="s">
        <v>49</v>
      </c>
    </row>
    <row r="4" spans="1:3">
      <c r="A4" s="4" t="s">
        <v>227</v>
      </c>
      <c r="B4" s="5" t="n">
        <v>176554</v>
      </c>
      <c r="C4" s="5" t="n">
        <v>143248</v>
      </c>
    </row>
    <row r="5" spans="1:3">
      <c r="A5" s="4" t="s">
        <v>228</v>
      </c>
      <c r="B5" s="5" t="n">
        <v>-176554</v>
      </c>
      <c r="C5" s="5" t="n">
        <v>-143248</v>
      </c>
    </row>
    <row r="6" spans="1:3">
      <c r="A6" s="4" t="s">
        <v>229</v>
      </c>
      <c r="B6" s="5" t="n">
        <v>176554</v>
      </c>
      <c r="C6" s="5" t="n">
        <v>143248</v>
      </c>
    </row>
    <row r="7" spans="1:3">
      <c r="A7" s="4" t="s">
        <v>230</v>
      </c>
      <c r="B7" s="4" t="s">
        <v>49</v>
      </c>
      <c r="C7" s="4" t="s">
        <v>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80"/>
    <col customWidth="1" max="3" min="3" width="31"/>
  </cols>
  <sheetData>
    <row r="1" spans="1:3">
      <c r="A1" s="1" t="s">
        <v>231</v>
      </c>
      <c r="B1" s="2" t="s">
        <v>1</v>
      </c>
    </row>
    <row r="2" spans="1:3">
      <c r="B2" s="2" t="s">
        <v>232</v>
      </c>
      <c r="C2" s="2" t="s">
        <v>233</v>
      </c>
    </row>
    <row r="3" spans="1:3">
      <c r="A3" s="3" t="s">
        <v>234</v>
      </c>
    </row>
    <row r="4" spans="1:3">
      <c r="A4" s="4" t="s">
        <v>235</v>
      </c>
      <c r="B4" s="4" t="s">
        <v>49</v>
      </c>
      <c r="C4" s="4" t="s">
        <v>49</v>
      </c>
    </row>
    <row r="5" spans="1:3">
      <c r="A5" s="4" t="s">
        <v>236</v>
      </c>
      <c r="B5" s="4" t="s">
        <v>237</v>
      </c>
    </row>
    <row r="6" spans="1:3">
      <c r="A6" s="4" t="s">
        <v>238</v>
      </c>
      <c r="B6" s="4" t="s">
        <v>239</v>
      </c>
    </row>
    <row r="7" spans="1:3">
      <c r="A7" s="4" t="s">
        <v>240</v>
      </c>
      <c r="B7" s="4" t="s">
        <v>49</v>
      </c>
      <c r="C7" s="4" t="s">
        <v>49</v>
      </c>
    </row>
    <row r="8" spans="1:3">
      <c r="A8" s="4" t="s">
        <v>241</v>
      </c>
      <c r="B8" s="6" t="n">
        <v>628084</v>
      </c>
      <c r="C8" s="6" t="n">
        <v>509598</v>
      </c>
    </row>
    <row r="9" spans="1:3">
      <c r="A9" s="4" t="s">
        <v>242</v>
      </c>
      <c r="B9" s="4" t="s">
        <v>243</v>
      </c>
    </row>
    <row r="10" spans="1:3">
      <c r="A10" s="4" t="s">
        <v>244</v>
      </c>
      <c r="B10" s="4" t="s">
        <v>245</v>
      </c>
    </row>
    <row r="11" spans="1:3">
      <c r="A11" s="4" t="s">
        <v>222</v>
      </c>
      <c r="B11" s="6" t="n">
        <v>-33306</v>
      </c>
      <c r="C11" s="5" t="n">
        <v>-21922</v>
      </c>
    </row>
    <row r="12" spans="1:3">
      <c r="A12" s="4" t="s">
        <v>246</v>
      </c>
      <c r="B12" s="5" t="n">
        <v>1</v>
      </c>
    </row>
    <row r="13" spans="1:3">
      <c r="A13" s="4" t="s">
        <v>45</v>
      </c>
      <c r="B13" s="6" t="n">
        <v>1044</v>
      </c>
      <c r="C13" s="5" t="n">
        <v>906</v>
      </c>
    </row>
    <row r="14" spans="1:3">
      <c r="A14" s="4" t="s">
        <v>247</v>
      </c>
    </row>
    <row r="15" spans="1:3">
      <c r="A15" s="3" t="s">
        <v>234</v>
      </c>
    </row>
    <row r="16" spans="1:3">
      <c r="A16" s="4" t="s">
        <v>248</v>
      </c>
      <c r="B16" s="6" t="n">
        <v>0</v>
      </c>
      <c r="C16" s="6" t="n">
        <v>0</v>
      </c>
    </row>
    <row r="17" spans="1:3">
      <c r="A17" s="4" t="s">
        <v>249</v>
      </c>
    </row>
    <row r="18" spans="1:3">
      <c r="A18" s="3" t="s">
        <v>234</v>
      </c>
    </row>
    <row r="19" spans="1:3">
      <c r="A19" s="4" t="s">
        <v>250</v>
      </c>
      <c r="B19" s="5" t="n">
        <v>5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1</v>
      </c>
      <c r="B1" s="2" t="s">
        <v>2</v>
      </c>
      <c r="C1" s="2" t="s">
        <v>42</v>
      </c>
    </row>
    <row r="2" spans="1:3">
      <c r="A2" s="3" t="s">
        <v>252</v>
      </c>
    </row>
    <row r="3" spans="1:3">
      <c r="A3" s="4" t="s">
        <v>253</v>
      </c>
      <c r="B3" s="6" t="n">
        <v>36575</v>
      </c>
      <c r="C3" s="6" t="n">
        <v>36575</v>
      </c>
    </row>
    <row r="4" spans="1:3">
      <c r="A4" s="4" t="s">
        <v>254</v>
      </c>
      <c r="B4" s="5" t="n">
        <v>-30537</v>
      </c>
      <c r="C4" s="5" t="n">
        <v>-23222</v>
      </c>
    </row>
    <row r="5" spans="1:3">
      <c r="A5" s="4" t="s">
        <v>255</v>
      </c>
      <c r="B5" s="5" t="n">
        <v>6038</v>
      </c>
      <c r="C5" s="5" t="n">
        <v>13353</v>
      </c>
    </row>
    <row r="6" spans="1:3">
      <c r="A6" s="4" t="s">
        <v>256</v>
      </c>
    </row>
    <row r="7" spans="1:3">
      <c r="A7" s="3" t="s">
        <v>252</v>
      </c>
    </row>
    <row r="8" spans="1:3">
      <c r="A8" s="4" t="s">
        <v>253</v>
      </c>
      <c r="B8" s="5" t="n">
        <v>33455</v>
      </c>
      <c r="C8" s="5" t="n">
        <v>33455</v>
      </c>
    </row>
    <row r="9" spans="1:3">
      <c r="A9" s="4" t="s">
        <v>257</v>
      </c>
    </row>
    <row r="10" spans="1:3">
      <c r="A10" s="3" t="s">
        <v>252</v>
      </c>
    </row>
    <row r="11" spans="1:3">
      <c r="A11" s="4" t="s">
        <v>253</v>
      </c>
      <c r="B11" s="6" t="n">
        <v>3120</v>
      </c>
      <c r="C11" s="6" t="n">
        <v>3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58</v>
      </c>
      <c r="B1" s="2" t="s">
        <v>1</v>
      </c>
    </row>
    <row r="2" spans="1:3">
      <c r="B2" s="2" t="s">
        <v>2</v>
      </c>
      <c r="C2" s="2" t="s">
        <v>42</v>
      </c>
    </row>
    <row r="3" spans="1:3">
      <c r="A3" s="3" t="s">
        <v>259</v>
      </c>
    </row>
    <row r="4" spans="1:3">
      <c r="A4" s="4" t="s">
        <v>115</v>
      </c>
      <c r="B4" s="6" t="n">
        <v>7315</v>
      </c>
      <c r="C4" s="6" t="n">
        <v>73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A16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6"/>
    <col customWidth="1" max="5" min="5" width="16"/>
    <col customWidth="1" max="6" min="6" width="16"/>
    <col customWidth="1" max="7" min="7" width="16"/>
    <col customWidth="1" max="8" min="8" width="15"/>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16"/>
    <col customWidth="1" max="21" min="21" width="15"/>
    <col customWidth="1" max="22" min="22" width="16"/>
    <col customWidth="1" max="23" min="23" width="16"/>
    <col customWidth="1" max="24" min="24" width="15"/>
    <col customWidth="1" max="25" min="25" width="16"/>
    <col customWidth="1" max="26" min="26" width="14"/>
    <col customWidth="1" max="27" min="27" width="14"/>
  </cols>
  <sheetData>
    <row r="1" spans="1:27">
      <c r="A1" s="1" t="s">
        <v>260</v>
      </c>
      <c r="B1" s="2" t="s">
        <v>261</v>
      </c>
      <c r="C1" s="2" t="s">
        <v>262</v>
      </c>
      <c r="D1" s="2" t="s">
        <v>263</v>
      </c>
      <c r="E1" s="2" t="s">
        <v>264</v>
      </c>
      <c r="F1" s="2" t="s">
        <v>265</v>
      </c>
      <c r="G1" s="2" t="s">
        <v>266</v>
      </c>
      <c r="H1" s="2" t="s">
        <v>267</v>
      </c>
      <c r="I1" s="2" t="s">
        <v>268</v>
      </c>
      <c r="J1" s="2" t="s">
        <v>269</v>
      </c>
      <c r="K1" s="2" t="s">
        <v>270</v>
      </c>
      <c r="L1" s="2" t="s">
        <v>271</v>
      </c>
      <c r="M1" s="2" t="s">
        <v>272</v>
      </c>
      <c r="N1" s="2" t="s">
        <v>273</v>
      </c>
      <c r="O1" s="2" t="s">
        <v>274</v>
      </c>
      <c r="P1" s="2" t="s">
        <v>275</v>
      </c>
      <c r="Q1" s="2" t="s">
        <v>276</v>
      </c>
      <c r="R1" s="2" t="s">
        <v>277</v>
      </c>
      <c r="S1" s="2" t="s">
        <v>278</v>
      </c>
      <c r="T1" s="2" t="s">
        <v>279</v>
      </c>
      <c r="U1" s="2" t="s">
        <v>280</v>
      </c>
      <c r="V1" s="2" t="s">
        <v>281</v>
      </c>
      <c r="W1" s="2" t="s">
        <v>282</v>
      </c>
      <c r="X1" s="2" t="s">
        <v>283</v>
      </c>
      <c r="Y1" s="2" t="s">
        <v>2</v>
      </c>
      <c r="Z1" s="2" t="s">
        <v>42</v>
      </c>
      <c r="AA1" s="2" t="s">
        <v>284</v>
      </c>
    </row>
    <row r="2" spans="1:27">
      <c r="A2" s="3" t="s">
        <v>285</v>
      </c>
    </row>
    <row r="3" spans="1:27">
      <c r="A3" s="4" t="s">
        <v>55</v>
      </c>
      <c r="Y3" s="6" t="n">
        <v>362104</v>
      </c>
      <c r="Z3" s="6" t="n">
        <v>114518</v>
      </c>
      <c r="AA3" s="6" t="n">
        <v>2000</v>
      </c>
    </row>
    <row r="4" spans="1:27">
      <c r="A4" s="4" t="s">
        <v>286</v>
      </c>
      <c r="Y4" s="4" t="s">
        <v>287</v>
      </c>
    </row>
    <row r="5" spans="1:27">
      <c r="A5" s="4" t="s">
        <v>288</v>
      </c>
      <c r="Z5" s="5" t="n">
        <v>1707</v>
      </c>
    </row>
    <row r="6" spans="1:27">
      <c r="A6" s="4" t="s">
        <v>289</v>
      </c>
      <c r="Y6" s="6" t="n">
        <v>31710</v>
      </c>
      <c r="Z6" s="6" t="n">
        <v>5000</v>
      </c>
    </row>
    <row r="7" spans="1:27">
      <c r="A7" s="4" t="s">
        <v>290</v>
      </c>
    </row>
    <row r="8" spans="1:27">
      <c r="A8" s="3" t="s">
        <v>285</v>
      </c>
    </row>
    <row r="9" spans="1:27">
      <c r="A9" s="4" t="s">
        <v>286</v>
      </c>
      <c r="Q9" s="4" t="s">
        <v>287</v>
      </c>
    </row>
    <row r="10" spans="1:27">
      <c r="A10" s="4" t="s">
        <v>291</v>
      </c>
      <c r="Q10" s="4" t="s">
        <v>292</v>
      </c>
    </row>
    <row r="11" spans="1:27">
      <c r="A11" s="4" t="s">
        <v>102</v>
      </c>
      <c r="Q11" s="5" t="n">
        <v>7000</v>
      </c>
    </row>
    <row r="12" spans="1:27">
      <c r="A12" s="4" t="s">
        <v>293</v>
      </c>
      <c r="Q12" s="6" t="n">
        <v>5250</v>
      </c>
    </row>
    <row r="13" spans="1:27">
      <c r="A13" s="4" t="s">
        <v>294</v>
      </c>
      <c r="Q13" s="6" t="n">
        <v>5250</v>
      </c>
    </row>
    <row r="14" spans="1:27">
      <c r="A14" s="4" t="s">
        <v>295</v>
      </c>
    </row>
    <row r="15" spans="1:27">
      <c r="A15" s="3" t="s">
        <v>285</v>
      </c>
    </row>
    <row r="16" spans="1:27">
      <c r="A16" s="4" t="s">
        <v>55</v>
      </c>
      <c r="C16" s="6" t="n">
        <v>8000</v>
      </c>
    </row>
    <row r="17" spans="1:27">
      <c r="A17" s="4" t="s">
        <v>286</v>
      </c>
      <c r="C17" s="4" t="s">
        <v>296</v>
      </c>
    </row>
    <row r="18" spans="1:27">
      <c r="A18" s="4" t="s">
        <v>291</v>
      </c>
      <c r="C18" s="4" t="s">
        <v>297</v>
      </c>
    </row>
    <row r="19" spans="1:27">
      <c r="A19" s="4" t="s">
        <v>288</v>
      </c>
      <c r="Y19" s="5" t="n">
        <v>122</v>
      </c>
    </row>
    <row r="20" spans="1:27">
      <c r="A20" s="4" t="s">
        <v>298</v>
      </c>
    </row>
    <row r="21" spans="1:27">
      <c r="A21" s="3" t="s">
        <v>285</v>
      </c>
    </row>
    <row r="22" spans="1:27">
      <c r="A22" s="4" t="s">
        <v>55</v>
      </c>
      <c r="D22" s="6" t="n">
        <v>12000</v>
      </c>
    </row>
    <row r="23" spans="1:27">
      <c r="A23" s="4" t="s">
        <v>286</v>
      </c>
      <c r="D23" s="4" t="s">
        <v>296</v>
      </c>
    </row>
    <row r="24" spans="1:27">
      <c r="A24" s="4" t="s">
        <v>291</v>
      </c>
      <c r="D24" s="4" t="s">
        <v>299</v>
      </c>
    </row>
    <row r="25" spans="1:27">
      <c r="A25" s="4" t="s">
        <v>288</v>
      </c>
      <c r="Y25" s="5" t="n">
        <v>466</v>
      </c>
    </row>
    <row r="26" spans="1:27">
      <c r="A26" s="4" t="s">
        <v>300</v>
      </c>
    </row>
    <row r="27" spans="1:27">
      <c r="A27" s="3" t="s">
        <v>285</v>
      </c>
    </row>
    <row r="28" spans="1:27">
      <c r="A28" s="4" t="s">
        <v>55</v>
      </c>
      <c r="E28" s="6" t="n">
        <v>12000</v>
      </c>
    </row>
    <row r="29" spans="1:27">
      <c r="A29" s="4" t="s">
        <v>286</v>
      </c>
      <c r="E29" s="4" t="s">
        <v>296</v>
      </c>
    </row>
    <row r="30" spans="1:27">
      <c r="A30" s="4" t="s">
        <v>291</v>
      </c>
      <c r="E30" s="4" t="s">
        <v>301</v>
      </c>
    </row>
    <row r="31" spans="1:27">
      <c r="A31" s="4" t="s">
        <v>288</v>
      </c>
      <c r="Y31" s="5" t="n">
        <v>560</v>
      </c>
    </row>
    <row r="32" spans="1:27">
      <c r="A32" s="4" t="s">
        <v>302</v>
      </c>
    </row>
    <row r="33" spans="1:27">
      <c r="A33" s="3" t="s">
        <v>285</v>
      </c>
    </row>
    <row r="34" spans="1:27">
      <c r="A34" s="4" t="s">
        <v>55</v>
      </c>
      <c r="F34" s="6" t="n">
        <v>100</v>
      </c>
    </row>
    <row r="35" spans="1:27">
      <c r="A35" s="4" t="s">
        <v>286</v>
      </c>
      <c r="F35" s="4" t="s">
        <v>296</v>
      </c>
    </row>
    <row r="36" spans="1:27">
      <c r="A36" s="4" t="s">
        <v>291</v>
      </c>
      <c r="F36" s="4" t="s">
        <v>303</v>
      </c>
    </row>
    <row r="37" spans="1:27">
      <c r="A37" s="4" t="s">
        <v>288</v>
      </c>
      <c r="Y37" s="5" t="n">
        <v>5</v>
      </c>
    </row>
    <row r="38" spans="1:27">
      <c r="A38" s="4" t="s">
        <v>304</v>
      </c>
    </row>
    <row r="39" spans="1:27">
      <c r="A39" s="3" t="s">
        <v>285</v>
      </c>
    </row>
    <row r="40" spans="1:27">
      <c r="A40" s="4" t="s">
        <v>55</v>
      </c>
      <c r="G40" s="6" t="n">
        <v>15000</v>
      </c>
    </row>
    <row r="41" spans="1:27">
      <c r="A41" s="4" t="s">
        <v>286</v>
      </c>
      <c r="G41" s="4" t="s">
        <v>296</v>
      </c>
    </row>
    <row r="42" spans="1:27">
      <c r="A42" s="4" t="s">
        <v>291</v>
      </c>
      <c r="G42" s="4" t="s">
        <v>305</v>
      </c>
    </row>
    <row r="43" spans="1:27">
      <c r="A43" s="4" t="s">
        <v>288</v>
      </c>
      <c r="Y43" s="5" t="n">
        <v>839</v>
      </c>
    </row>
    <row r="44" spans="1:27">
      <c r="A44" s="4" t="s">
        <v>306</v>
      </c>
    </row>
    <row r="45" spans="1:27">
      <c r="A45" s="3" t="s">
        <v>285</v>
      </c>
    </row>
    <row r="46" spans="1:27">
      <c r="A46" s="4" t="s">
        <v>55</v>
      </c>
      <c r="H46" s="6" t="n">
        <v>11000</v>
      </c>
    </row>
    <row r="47" spans="1:27">
      <c r="A47" s="4" t="s">
        <v>286</v>
      </c>
      <c r="H47" s="4" t="s">
        <v>296</v>
      </c>
    </row>
    <row r="48" spans="1:27">
      <c r="A48" s="4" t="s">
        <v>291</v>
      </c>
      <c r="H48" s="4" t="s">
        <v>307</v>
      </c>
    </row>
    <row r="49" spans="1:27">
      <c r="A49" s="4" t="s">
        <v>288</v>
      </c>
      <c r="Y49" s="5" t="n">
        <v>706</v>
      </c>
    </row>
    <row r="50" spans="1:27">
      <c r="A50" s="4" t="s">
        <v>308</v>
      </c>
    </row>
    <row r="51" spans="1:27">
      <c r="A51" s="3" t="s">
        <v>285</v>
      </c>
    </row>
    <row r="52" spans="1:27">
      <c r="A52" s="4" t="s">
        <v>55</v>
      </c>
      <c r="I52" s="6" t="n">
        <v>12000</v>
      </c>
    </row>
    <row r="53" spans="1:27">
      <c r="A53" s="4" t="s">
        <v>286</v>
      </c>
      <c r="I53" s="4" t="s">
        <v>296</v>
      </c>
    </row>
    <row r="54" spans="1:27">
      <c r="A54" s="4" t="s">
        <v>291</v>
      </c>
      <c r="I54" s="4" t="s">
        <v>309</v>
      </c>
    </row>
    <row r="55" spans="1:27">
      <c r="A55" s="4" t="s">
        <v>288</v>
      </c>
      <c r="Y55" s="5" t="n">
        <v>1039</v>
      </c>
    </row>
    <row r="56" spans="1:27">
      <c r="A56" s="4" t="s">
        <v>310</v>
      </c>
    </row>
    <row r="57" spans="1:27">
      <c r="A57" s="3" t="s">
        <v>285</v>
      </c>
    </row>
    <row r="58" spans="1:27">
      <c r="A58" s="4" t="s">
        <v>55</v>
      </c>
      <c r="J58" s="6" t="n">
        <v>1200</v>
      </c>
    </row>
    <row r="59" spans="1:27">
      <c r="A59" s="4" t="s">
        <v>286</v>
      </c>
      <c r="J59" s="4" t="s">
        <v>296</v>
      </c>
    </row>
    <row r="60" spans="1:27">
      <c r="A60" s="4" t="s">
        <v>291</v>
      </c>
      <c r="J60" s="4" t="s">
        <v>311</v>
      </c>
    </row>
    <row r="61" spans="1:27">
      <c r="A61" s="4" t="s">
        <v>288</v>
      </c>
      <c r="Y61" s="5" t="n">
        <v>138</v>
      </c>
    </row>
    <row r="62" spans="1:27">
      <c r="A62" s="4" t="s">
        <v>312</v>
      </c>
    </row>
    <row r="63" spans="1:27">
      <c r="A63" s="3" t="s">
        <v>285</v>
      </c>
    </row>
    <row r="64" spans="1:27">
      <c r="A64" s="4" t="s">
        <v>55</v>
      </c>
      <c r="K64" s="6" t="n">
        <v>9000</v>
      </c>
    </row>
    <row r="65" spans="1:27">
      <c r="A65" s="4" t="s">
        <v>286</v>
      </c>
      <c r="K65" s="4" t="s">
        <v>296</v>
      </c>
    </row>
    <row r="66" spans="1:27">
      <c r="A66" s="4" t="s">
        <v>291</v>
      </c>
      <c r="K66" s="4" t="s">
        <v>313</v>
      </c>
    </row>
    <row r="67" spans="1:27">
      <c r="A67" s="4" t="s">
        <v>288</v>
      </c>
      <c r="Y67" s="5" t="n">
        <v>1131</v>
      </c>
    </row>
    <row r="68" spans="1:27">
      <c r="A68" s="4" t="s">
        <v>314</v>
      </c>
    </row>
    <row r="69" spans="1:27">
      <c r="A69" s="3" t="s">
        <v>285</v>
      </c>
    </row>
    <row r="70" spans="1:27">
      <c r="A70" s="4" t="s">
        <v>55</v>
      </c>
      <c r="L70" s="6" t="n">
        <v>1200</v>
      </c>
    </row>
    <row r="71" spans="1:27">
      <c r="A71" s="4" t="s">
        <v>286</v>
      </c>
      <c r="L71" s="4" t="s">
        <v>296</v>
      </c>
    </row>
    <row r="72" spans="1:27">
      <c r="A72" s="4" t="s">
        <v>291</v>
      </c>
      <c r="L72" s="4" t="s">
        <v>315</v>
      </c>
    </row>
    <row r="73" spans="1:27">
      <c r="A73" s="4" t="s">
        <v>288</v>
      </c>
      <c r="Y73" s="5" t="n">
        <v>160</v>
      </c>
    </row>
    <row r="74" spans="1:27">
      <c r="A74" s="4" t="s">
        <v>316</v>
      </c>
    </row>
    <row r="75" spans="1:27">
      <c r="A75" s="3" t="s">
        <v>285</v>
      </c>
    </row>
    <row r="76" spans="1:27">
      <c r="A76" s="4" t="s">
        <v>55</v>
      </c>
      <c r="M76" s="6" t="n">
        <v>2400</v>
      </c>
    </row>
    <row r="77" spans="1:27">
      <c r="A77" s="4" t="s">
        <v>286</v>
      </c>
      <c r="M77" s="4" t="s">
        <v>296</v>
      </c>
    </row>
    <row r="78" spans="1:27">
      <c r="A78" s="4" t="s">
        <v>291</v>
      </c>
      <c r="M78" s="4" t="s">
        <v>317</v>
      </c>
    </row>
    <row r="79" spans="1:27">
      <c r="A79" s="4" t="s">
        <v>288</v>
      </c>
      <c r="Y79" s="5" t="n">
        <v>347</v>
      </c>
    </row>
    <row r="80" spans="1:27">
      <c r="A80" s="4" t="s">
        <v>318</v>
      </c>
    </row>
    <row r="81" spans="1:27">
      <c r="A81" s="3" t="s">
        <v>285</v>
      </c>
    </row>
    <row r="82" spans="1:27">
      <c r="A82" s="4" t="s">
        <v>55</v>
      </c>
      <c r="N82" s="6" t="n">
        <v>10500</v>
      </c>
    </row>
    <row r="83" spans="1:27">
      <c r="A83" s="4" t="s">
        <v>286</v>
      </c>
      <c r="N83" s="4" t="s">
        <v>296</v>
      </c>
    </row>
    <row r="84" spans="1:27">
      <c r="A84" s="4" t="s">
        <v>291</v>
      </c>
      <c r="N84" s="4" t="s">
        <v>319</v>
      </c>
    </row>
    <row r="85" spans="1:27">
      <c r="A85" s="4" t="s">
        <v>288</v>
      </c>
      <c r="Y85" s="5" t="n">
        <v>1607</v>
      </c>
    </row>
    <row r="86" spans="1:27">
      <c r="A86" s="4" t="s">
        <v>320</v>
      </c>
    </row>
    <row r="87" spans="1:27">
      <c r="A87" s="3" t="s">
        <v>285</v>
      </c>
    </row>
    <row r="88" spans="1:27">
      <c r="A88" s="4" t="s">
        <v>55</v>
      </c>
      <c r="O88" s="6" t="n">
        <v>1500</v>
      </c>
    </row>
    <row r="89" spans="1:27">
      <c r="A89" s="4" t="s">
        <v>286</v>
      </c>
      <c r="O89" s="4" t="s">
        <v>296</v>
      </c>
    </row>
    <row r="90" spans="1:27">
      <c r="A90" s="4" t="s">
        <v>291</v>
      </c>
      <c r="O90" s="4" t="s">
        <v>321</v>
      </c>
    </row>
    <row r="91" spans="1:27">
      <c r="A91" s="4" t="s">
        <v>288</v>
      </c>
      <c r="Y91" s="5" t="n">
        <v>238</v>
      </c>
    </row>
    <row r="92" spans="1:27">
      <c r="A92" s="4" t="s">
        <v>322</v>
      </c>
    </row>
    <row r="93" spans="1:27">
      <c r="A93" s="3" t="s">
        <v>285</v>
      </c>
    </row>
    <row r="94" spans="1:27">
      <c r="A94" s="4" t="s">
        <v>55</v>
      </c>
      <c r="P94" s="6" t="n">
        <v>19000</v>
      </c>
    </row>
    <row r="95" spans="1:27">
      <c r="A95" s="4" t="s">
        <v>286</v>
      </c>
      <c r="P95" s="4" t="s">
        <v>296</v>
      </c>
    </row>
    <row r="96" spans="1:27">
      <c r="A96" s="4" t="s">
        <v>291</v>
      </c>
      <c r="P96" s="4" t="s">
        <v>323</v>
      </c>
    </row>
    <row r="97" spans="1:27">
      <c r="A97" s="4" t="s">
        <v>288</v>
      </c>
      <c r="Y97" s="5" t="n">
        <v>3843</v>
      </c>
    </row>
    <row r="98" spans="1:27">
      <c r="A98" s="4" t="s">
        <v>324</v>
      </c>
    </row>
    <row r="99" spans="1:27">
      <c r="A99" s="3" t="s">
        <v>285</v>
      </c>
    </row>
    <row r="100" spans="1:27">
      <c r="A100" s="4" t="s">
        <v>55</v>
      </c>
      <c r="R100" s="6" t="n">
        <v>10000</v>
      </c>
    </row>
    <row r="101" spans="1:27">
      <c r="A101" s="4" t="s">
        <v>286</v>
      </c>
      <c r="R101" s="4" t="s">
        <v>296</v>
      </c>
    </row>
    <row r="102" spans="1:27">
      <c r="A102" s="4" t="s">
        <v>291</v>
      </c>
      <c r="R102" s="4" t="s">
        <v>325</v>
      </c>
    </row>
    <row r="103" spans="1:27">
      <c r="A103" s="4" t="s">
        <v>288</v>
      </c>
      <c r="Y103" s="5" t="n">
        <v>2356</v>
      </c>
    </row>
    <row r="104" spans="1:27">
      <c r="A104" s="4" t="s">
        <v>326</v>
      </c>
    </row>
    <row r="105" spans="1:27">
      <c r="A105" s="3" t="s">
        <v>285</v>
      </c>
    </row>
    <row r="106" spans="1:27">
      <c r="A106" s="4" t="s">
        <v>55</v>
      </c>
      <c r="S106" s="6" t="n">
        <v>3400</v>
      </c>
    </row>
    <row r="107" spans="1:27">
      <c r="A107" s="4" t="s">
        <v>286</v>
      </c>
      <c r="S107" s="4" t="s">
        <v>296</v>
      </c>
    </row>
    <row r="108" spans="1:27">
      <c r="A108" s="4" t="s">
        <v>291</v>
      </c>
      <c r="S108" s="4" t="s">
        <v>327</v>
      </c>
    </row>
    <row r="109" spans="1:27">
      <c r="A109" s="4" t="s">
        <v>288</v>
      </c>
      <c r="Y109" s="5" t="n">
        <v>824</v>
      </c>
    </row>
    <row r="110" spans="1:27">
      <c r="A110" s="4" t="s">
        <v>328</v>
      </c>
    </row>
    <row r="111" spans="1:27">
      <c r="A111" s="3" t="s">
        <v>285</v>
      </c>
    </row>
    <row r="112" spans="1:27">
      <c r="A112" s="4" t="s">
        <v>55</v>
      </c>
      <c r="T112" s="6" t="n">
        <v>2608</v>
      </c>
    </row>
    <row r="113" spans="1:27">
      <c r="A113" s="4" t="s">
        <v>286</v>
      </c>
      <c r="T113" s="4" t="s">
        <v>296</v>
      </c>
    </row>
    <row r="114" spans="1:27">
      <c r="A114" s="4" t="s">
        <v>291</v>
      </c>
      <c r="T114" s="4" t="s">
        <v>329</v>
      </c>
    </row>
    <row r="115" spans="1:27">
      <c r="A115" s="4" t="s">
        <v>288</v>
      </c>
      <c r="Y115" s="5" t="n">
        <v>697</v>
      </c>
    </row>
    <row r="116" spans="1:27">
      <c r="A116" s="4" t="s">
        <v>330</v>
      </c>
    </row>
    <row r="117" spans="1:27">
      <c r="A117" s="3" t="s">
        <v>285</v>
      </c>
    </row>
    <row r="118" spans="1:27">
      <c r="A118" s="4" t="s">
        <v>55</v>
      </c>
      <c r="B118" s="6" t="n">
        <v>341</v>
      </c>
    </row>
    <row r="119" spans="1:27">
      <c r="A119" s="4" t="s">
        <v>286</v>
      </c>
      <c r="B119" s="4" t="s">
        <v>296</v>
      </c>
    </row>
    <row r="120" spans="1:27">
      <c r="A120" s="4" t="s">
        <v>291</v>
      </c>
      <c r="B120" s="4" t="s">
        <v>331</v>
      </c>
    </row>
    <row r="121" spans="1:27">
      <c r="A121" s="4" t="s">
        <v>288</v>
      </c>
      <c r="Y121" s="5" t="n">
        <v>94</v>
      </c>
    </row>
    <row r="122" spans="1:27">
      <c r="A122" s="4" t="s">
        <v>332</v>
      </c>
    </row>
    <row r="123" spans="1:27">
      <c r="A123" s="3" t="s">
        <v>285</v>
      </c>
    </row>
    <row r="124" spans="1:27">
      <c r="A124" s="4" t="s">
        <v>55</v>
      </c>
      <c r="U124" s="6" t="n">
        <v>1119</v>
      </c>
    </row>
    <row r="125" spans="1:27">
      <c r="A125" s="4" t="s">
        <v>286</v>
      </c>
      <c r="U125" s="4" t="s">
        <v>296</v>
      </c>
    </row>
    <row r="126" spans="1:27">
      <c r="A126" s="4" t="s">
        <v>291</v>
      </c>
      <c r="U126" s="4" t="s">
        <v>333</v>
      </c>
    </row>
    <row r="127" spans="1:27">
      <c r="A127" s="4" t="s">
        <v>288</v>
      </c>
      <c r="Y127" s="5" t="n">
        <v>301</v>
      </c>
    </row>
    <row r="128" spans="1:27">
      <c r="A128" s="4" t="s">
        <v>334</v>
      </c>
    </row>
    <row r="129" spans="1:27">
      <c r="A129" s="3" t="s">
        <v>285</v>
      </c>
    </row>
    <row r="130" spans="1:27">
      <c r="A130" s="4" t="s">
        <v>55</v>
      </c>
      <c r="V130" s="6" t="n">
        <v>5000</v>
      </c>
    </row>
    <row r="131" spans="1:27">
      <c r="A131" s="4" t="s">
        <v>286</v>
      </c>
      <c r="V131" s="4" t="s">
        <v>296</v>
      </c>
    </row>
    <row r="132" spans="1:27">
      <c r="A132" s="4" t="s">
        <v>291</v>
      </c>
      <c r="V132" s="4" t="s">
        <v>335</v>
      </c>
    </row>
    <row r="133" spans="1:27">
      <c r="A133" s="4" t="s">
        <v>288</v>
      </c>
      <c r="Y133" s="5" t="n">
        <v>1707</v>
      </c>
    </row>
    <row r="134" spans="1:27">
      <c r="A134" s="4" t="s">
        <v>336</v>
      </c>
    </row>
    <row r="135" spans="1:27">
      <c r="A135" s="3" t="s">
        <v>285</v>
      </c>
    </row>
    <row r="136" spans="1:27">
      <c r="A136" s="4" t="s">
        <v>55</v>
      </c>
      <c r="W136" s="6" t="n">
        <v>20000</v>
      </c>
    </row>
    <row r="137" spans="1:27">
      <c r="A137" s="4" t="s">
        <v>286</v>
      </c>
      <c r="W137" s="4" t="s">
        <v>296</v>
      </c>
    </row>
    <row r="138" spans="1:27">
      <c r="A138" s="4" t="s">
        <v>291</v>
      </c>
      <c r="W138" s="4" t="s">
        <v>337</v>
      </c>
    </row>
    <row r="139" spans="1:27">
      <c r="A139" s="4" t="s">
        <v>288</v>
      </c>
      <c r="Y139" s="5" t="n">
        <v>9134</v>
      </c>
    </row>
    <row r="140" spans="1:27">
      <c r="A140" s="4" t="s">
        <v>338</v>
      </c>
    </row>
    <row r="141" spans="1:27">
      <c r="A141" s="3" t="s">
        <v>285</v>
      </c>
    </row>
    <row r="142" spans="1:27">
      <c r="A142" s="4" t="s">
        <v>55</v>
      </c>
      <c r="X142" s="6" t="n">
        <v>20000</v>
      </c>
    </row>
    <row r="143" spans="1:27">
      <c r="A143" s="4" t="s">
        <v>286</v>
      </c>
      <c r="X143" s="4" t="s">
        <v>296</v>
      </c>
    </row>
    <row r="144" spans="1:27">
      <c r="A144" s="4" t="s">
        <v>291</v>
      </c>
      <c r="X144" s="4" t="s">
        <v>339</v>
      </c>
    </row>
    <row r="145" spans="1:27">
      <c r="A145" s="4" t="s">
        <v>288</v>
      </c>
      <c r="Y145" s="5" t="n">
        <v>10126</v>
      </c>
    </row>
    <row r="146" spans="1:27">
      <c r="A146" s="4" t="s">
        <v>340</v>
      </c>
    </row>
    <row r="147" spans="1:27">
      <c r="A147" s="3" t="s">
        <v>285</v>
      </c>
    </row>
    <row r="148" spans="1:27">
      <c r="A148" s="4" t="s">
        <v>55</v>
      </c>
      <c r="Y148" s="6" t="n">
        <v>175000</v>
      </c>
    </row>
    <row r="149" spans="1:27">
      <c r="A149" s="4" t="s">
        <v>286</v>
      </c>
      <c r="Y149" s="4" t="s">
        <v>341</v>
      </c>
    </row>
    <row r="150" spans="1:27">
      <c r="A150" s="4" t="s">
        <v>291</v>
      </c>
      <c r="Y150" s="4" t="s">
        <v>342</v>
      </c>
    </row>
    <row r="151" spans="1:27">
      <c r="A151" s="4" t="s">
        <v>343</v>
      </c>
    </row>
    <row r="152" spans="1:27">
      <c r="A152" s="3" t="s">
        <v>285</v>
      </c>
    </row>
    <row r="153" spans="1:27">
      <c r="A153" s="4" t="s">
        <v>55</v>
      </c>
      <c r="Y153" s="6" t="n">
        <v>10000</v>
      </c>
    </row>
    <row r="154" spans="1:27">
      <c r="A154" s="4" t="s">
        <v>286</v>
      </c>
      <c r="Y154" s="4" t="s">
        <v>341</v>
      </c>
    </row>
    <row r="155" spans="1:27">
      <c r="A155" s="4" t="s">
        <v>291</v>
      </c>
      <c r="Y155" s="4" t="s">
        <v>344</v>
      </c>
    </row>
    <row r="156" spans="1:27">
      <c r="A156" s="4" t="s">
        <v>345</v>
      </c>
    </row>
    <row r="157" spans="1:27">
      <c r="A157" s="3" t="s">
        <v>285</v>
      </c>
    </row>
    <row r="158" spans="1:27">
      <c r="A158" s="4" t="s">
        <v>55</v>
      </c>
      <c r="Y158" s="6" t="n">
        <v>144979</v>
      </c>
    </row>
    <row r="159" spans="1:27">
      <c r="A159" s="4" t="s">
        <v>286</v>
      </c>
      <c r="Y159" s="4" t="s">
        <v>341</v>
      </c>
    </row>
    <row r="160" spans="1:27">
      <c r="A160" s="4" t="s">
        <v>291</v>
      </c>
      <c r="Y160" s="4" t="s">
        <v>344</v>
      </c>
    </row>
    <row r="161" spans="1:27">
      <c r="A161" s="4" t="s">
        <v>346</v>
      </c>
    </row>
    <row r="162" spans="1:27">
      <c r="A162" s="3" t="s">
        <v>285</v>
      </c>
    </row>
    <row r="163" spans="1:27">
      <c r="A163" s="4" t="s">
        <v>55</v>
      </c>
      <c r="Y163" s="6" t="n">
        <v>30126</v>
      </c>
    </row>
    <row r="164" spans="1:27">
      <c r="A164" s="4" t="s">
        <v>286</v>
      </c>
      <c r="Y164" s="4" t="s">
        <v>341</v>
      </c>
    </row>
    <row r="165" spans="1:27">
      <c r="A165" s="4" t="s">
        <v>291</v>
      </c>
      <c r="Y165" s="4" t="s">
        <v>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7</v>
      </c>
      <c r="B1" s="2" t="s">
        <v>1</v>
      </c>
    </row>
    <row r="2" spans="1:3">
      <c r="B2" s="2" t="s">
        <v>2</v>
      </c>
      <c r="C2" s="2" t="s">
        <v>42</v>
      </c>
    </row>
    <row r="3" spans="1:3">
      <c r="A3" s="4" t="s">
        <v>54</v>
      </c>
      <c r="B3" s="6" t="n">
        <v>53017</v>
      </c>
      <c r="C3" s="6" t="n">
        <v>33963</v>
      </c>
    </row>
    <row r="4" spans="1:3">
      <c r="A4" s="4" t="s">
        <v>348</v>
      </c>
    </row>
    <row r="5" spans="1:3">
      <c r="A5" s="4" t="s">
        <v>349</v>
      </c>
      <c r="B5" s="6" t="n">
        <v>190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4"/>
    <col customWidth="1" max="6" min="6" width="14"/>
    <col customWidth="1" max="7" min="7" width="14"/>
  </cols>
  <sheetData>
    <row r="1" spans="1:7">
      <c r="A1" s="1" t="s">
        <v>350</v>
      </c>
      <c r="B1" s="2" t="s">
        <v>1</v>
      </c>
    </row>
    <row r="2" spans="1:7">
      <c r="B2" s="2" t="s">
        <v>2</v>
      </c>
      <c r="C2" s="2" t="s">
        <v>351</v>
      </c>
      <c r="D2" s="2" t="s">
        <v>352</v>
      </c>
      <c r="E2" s="2" t="s">
        <v>353</v>
      </c>
      <c r="F2" s="2" t="s">
        <v>354</v>
      </c>
      <c r="G2" s="2" t="s">
        <v>355</v>
      </c>
    </row>
    <row r="3" spans="1:7">
      <c r="A3" s="3" t="s">
        <v>356</v>
      </c>
    </row>
    <row r="4" spans="1:7">
      <c r="A4" s="4" t="s">
        <v>357</v>
      </c>
      <c r="B4" s="6" t="n">
        <v>1707</v>
      </c>
    </row>
    <row r="5" spans="1:7">
      <c r="A5" s="4" t="s">
        <v>358</v>
      </c>
      <c r="B5" s="5" t="n">
        <v>5000</v>
      </c>
    </row>
    <row r="6" spans="1:7">
      <c r="A6" s="4" t="s">
        <v>359</v>
      </c>
    </row>
    <row r="7" spans="1:7">
      <c r="A7" s="3" t="s">
        <v>356</v>
      </c>
    </row>
    <row r="8" spans="1:7">
      <c r="A8" s="4" t="s">
        <v>360</v>
      </c>
      <c r="F8" s="6" t="n">
        <v>4000</v>
      </c>
    </row>
    <row r="9" spans="1:7">
      <c r="A9" s="4" t="s">
        <v>361</v>
      </c>
      <c r="F9" s="4" t="s">
        <v>362</v>
      </c>
    </row>
    <row r="10" spans="1:7">
      <c r="A10" s="4" t="s">
        <v>363</v>
      </c>
      <c r="B10" s="5" t="n">
        <v>671</v>
      </c>
    </row>
    <row r="11" spans="1:7">
      <c r="A11" s="4" t="s">
        <v>336</v>
      </c>
    </row>
    <row r="12" spans="1:7">
      <c r="A12" s="3" t="s">
        <v>356</v>
      </c>
    </row>
    <row r="13" spans="1:7">
      <c r="A13" s="4" t="s">
        <v>360</v>
      </c>
      <c r="E13" s="6" t="n">
        <v>12000</v>
      </c>
    </row>
    <row r="14" spans="1:7">
      <c r="A14" s="4" t="s">
        <v>361</v>
      </c>
      <c r="E14" s="4" t="s">
        <v>296</v>
      </c>
    </row>
    <row r="15" spans="1:7">
      <c r="A15" s="4" t="s">
        <v>363</v>
      </c>
      <c r="B15" s="5" t="n">
        <v>5499</v>
      </c>
    </row>
    <row r="16" spans="1:7">
      <c r="A16" s="4" t="s">
        <v>357</v>
      </c>
      <c r="B16" s="5" t="n">
        <v>5499</v>
      </c>
    </row>
    <row r="17" spans="1:7">
      <c r="A17" s="4" t="s">
        <v>364</v>
      </c>
    </row>
    <row r="18" spans="1:7">
      <c r="A18" s="3" t="s">
        <v>356</v>
      </c>
    </row>
    <row r="19" spans="1:7">
      <c r="A19" s="4" t="s">
        <v>360</v>
      </c>
      <c r="D19" s="6" t="n">
        <v>25000</v>
      </c>
    </row>
    <row r="20" spans="1:7">
      <c r="A20" s="4" t="s">
        <v>361</v>
      </c>
      <c r="D20" s="4" t="s">
        <v>296</v>
      </c>
    </row>
    <row r="21" spans="1:7">
      <c r="A21" s="4" t="s">
        <v>363</v>
      </c>
      <c r="B21" s="5" t="n">
        <v>9938</v>
      </c>
    </row>
    <row r="22" spans="1:7">
      <c r="A22" s="4" t="s">
        <v>357</v>
      </c>
      <c r="B22" s="5" t="n">
        <v>9938</v>
      </c>
    </row>
    <row r="23" spans="1:7">
      <c r="A23" s="4" t="s">
        <v>365</v>
      </c>
      <c r="D23" s="6" t="n">
        <v>25000</v>
      </c>
    </row>
    <row r="24" spans="1:7">
      <c r="A24" s="4" t="s">
        <v>366</v>
      </c>
    </row>
    <row r="25" spans="1:7">
      <c r="A25" s="3" t="s">
        <v>356</v>
      </c>
    </row>
    <row r="26" spans="1:7">
      <c r="A26" s="4" t="s">
        <v>360</v>
      </c>
      <c r="G26" s="6" t="n">
        <v>20000</v>
      </c>
    </row>
    <row r="27" spans="1:7">
      <c r="A27" s="4" t="s">
        <v>361</v>
      </c>
      <c r="G27" s="4" t="s">
        <v>296</v>
      </c>
    </row>
    <row r="28" spans="1:7">
      <c r="A28" s="4" t="s">
        <v>363</v>
      </c>
      <c r="B28" s="5" t="n">
        <v>10183</v>
      </c>
    </row>
    <row r="29" spans="1:7">
      <c r="A29" s="4" t="s">
        <v>357</v>
      </c>
      <c r="B29" s="5" t="n">
        <v>10183</v>
      </c>
    </row>
    <row r="30" spans="1:7">
      <c r="A30" s="4" t="s">
        <v>365</v>
      </c>
      <c r="B30" s="5" t="n">
        <v>20000</v>
      </c>
    </row>
    <row r="31" spans="1:7">
      <c r="A31" s="4" t="s">
        <v>367</v>
      </c>
    </row>
    <row r="32" spans="1:7">
      <c r="A32" s="3" t="s">
        <v>356</v>
      </c>
    </row>
    <row r="33" spans="1:7">
      <c r="A33" s="4" t="s">
        <v>360</v>
      </c>
      <c r="C33" s="6" t="n">
        <v>20000</v>
      </c>
    </row>
    <row r="34" spans="1:7">
      <c r="A34" s="4" t="s">
        <v>361</v>
      </c>
      <c r="C34" s="4" t="s">
        <v>296</v>
      </c>
    </row>
    <row r="35" spans="1:7">
      <c r="A35" s="4" t="s">
        <v>363</v>
      </c>
      <c r="B35" s="6" t="n">
        <v>63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368</v>
      </c>
      <c r="B1" s="2" t="s">
        <v>369</v>
      </c>
      <c r="D1" s="2" t="s">
        <v>1</v>
      </c>
    </row>
    <row r="2" spans="1:6">
      <c r="B2" s="2" t="s">
        <v>370</v>
      </c>
      <c r="C2" s="2" t="s">
        <v>276</v>
      </c>
      <c r="D2" s="2" t="s">
        <v>2</v>
      </c>
      <c r="E2" s="2" t="s">
        <v>42</v>
      </c>
      <c r="F2" s="2" t="s">
        <v>371</v>
      </c>
    </row>
    <row r="3" spans="1:6">
      <c r="A3" s="3" t="s">
        <v>372</v>
      </c>
    </row>
    <row r="4" spans="1:6">
      <c r="A4" s="4" t="s">
        <v>71</v>
      </c>
      <c r="D4" s="5" t="n">
        <v>250000000</v>
      </c>
      <c r="E4" s="5" t="n">
        <v>250000000</v>
      </c>
    </row>
    <row r="5" spans="1:6">
      <c r="A5" s="4" t="s">
        <v>373</v>
      </c>
      <c r="D5" s="6" t="n">
        <v>30856</v>
      </c>
      <c r="E5" s="6" t="n">
        <v>30856</v>
      </c>
    </row>
    <row r="6" spans="1:6">
      <c r="A6" s="4" t="s">
        <v>374</v>
      </c>
    </row>
    <row r="7" spans="1:6">
      <c r="A7" s="3" t="s">
        <v>372</v>
      </c>
    </row>
    <row r="8" spans="1:6">
      <c r="A8" s="4" t="s">
        <v>102</v>
      </c>
      <c r="B8" s="5" t="n">
        <v>38336</v>
      </c>
    </row>
    <row r="9" spans="1:6">
      <c r="A9" s="4" t="s">
        <v>375</v>
      </c>
    </row>
    <row r="10" spans="1:6">
      <c r="A10" s="3" t="s">
        <v>372</v>
      </c>
    </row>
    <row r="11" spans="1:6">
      <c r="A11" s="4" t="s">
        <v>71</v>
      </c>
      <c r="F11" s="5" t="n">
        <v>100000000</v>
      </c>
    </row>
    <row r="12" spans="1:6">
      <c r="A12" s="4" t="s">
        <v>376</v>
      </c>
    </row>
    <row r="13" spans="1:6">
      <c r="A13" s="3" t="s">
        <v>372</v>
      </c>
    </row>
    <row r="14" spans="1:6">
      <c r="A14" s="4" t="s">
        <v>71</v>
      </c>
      <c r="F14" s="5" t="n">
        <v>250000000</v>
      </c>
    </row>
    <row r="15" spans="1:6">
      <c r="A15" s="4" t="s">
        <v>377</v>
      </c>
    </row>
    <row r="16" spans="1:6">
      <c r="A16" s="3" t="s">
        <v>372</v>
      </c>
    </row>
    <row r="17" spans="1:6">
      <c r="A17" s="4" t="s">
        <v>373</v>
      </c>
      <c r="D17" s="6" t="n">
        <v>30856</v>
      </c>
      <c r="E17" s="6" t="n">
        <v>30856</v>
      </c>
    </row>
    <row r="18" spans="1:6">
      <c r="A18" s="4" t="s">
        <v>290</v>
      </c>
    </row>
    <row r="19" spans="1:6">
      <c r="A19" s="3" t="s">
        <v>372</v>
      </c>
    </row>
    <row r="20" spans="1:6">
      <c r="A20" s="4" t="s">
        <v>102</v>
      </c>
      <c r="C20" s="5" t="n">
        <v>7000</v>
      </c>
    </row>
    <row r="21" spans="1:6">
      <c r="A21" s="4" t="s">
        <v>293</v>
      </c>
      <c r="C21" s="6" t="n">
        <v>5250</v>
      </c>
    </row>
    <row r="22" spans="1:6">
      <c r="A22" s="4" t="s">
        <v>294</v>
      </c>
      <c r="C22" s="6" t="n">
        <v>5250</v>
      </c>
    </row>
    <row r="23" spans="1:6">
      <c r="A23" s="4" t="s">
        <v>378</v>
      </c>
    </row>
    <row r="24" spans="1:6">
      <c r="A24" s="3" t="s">
        <v>372</v>
      </c>
    </row>
    <row r="25" spans="1:6">
      <c r="A25" s="4" t="s">
        <v>379</v>
      </c>
      <c r="D25" s="4" t="s">
        <v>2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2</v>
      </c>
    </row>
    <row r="2" spans="1:3">
      <c r="A2" s="3" t="s">
        <v>69</v>
      </c>
    </row>
    <row r="3" spans="1:3">
      <c r="A3" s="4" t="s">
        <v>70</v>
      </c>
      <c r="B3" s="7" t="n">
        <v>0.0001</v>
      </c>
      <c r="C3" s="7" t="n">
        <v>0.0001</v>
      </c>
    </row>
    <row r="4" spans="1:3">
      <c r="A4" s="4" t="s">
        <v>71</v>
      </c>
      <c r="B4" s="5" t="n">
        <v>250000000</v>
      </c>
      <c r="C4" s="5" t="n">
        <v>250000000</v>
      </c>
    </row>
    <row r="5" spans="1:3">
      <c r="A5" s="4" t="s">
        <v>72</v>
      </c>
      <c r="B5" s="5" t="n">
        <v>5235340</v>
      </c>
      <c r="C5" s="5" t="n">
        <v>5235340</v>
      </c>
    </row>
    <row r="6" spans="1:3">
      <c r="A6" s="4" t="s">
        <v>73</v>
      </c>
      <c r="B6" s="5" t="n">
        <v>5235340</v>
      </c>
      <c r="C6" s="5" t="n">
        <v>52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0</v>
      </c>
      <c r="B1" s="2" t="s">
        <v>2</v>
      </c>
      <c r="C1" s="2" t="s">
        <v>42</v>
      </c>
    </row>
    <row r="2" spans="1:3">
      <c r="A2" s="3" t="s">
        <v>381</v>
      </c>
    </row>
    <row r="3" spans="1:3">
      <c r="A3" s="4" t="s">
        <v>382</v>
      </c>
      <c r="B3" s="6" t="n">
        <v>8324</v>
      </c>
      <c r="C3" s="4" t="s">
        <v>49</v>
      </c>
    </row>
    <row r="4" spans="1:3">
      <c r="A4" s="4" t="s">
        <v>383</v>
      </c>
      <c r="B4" s="5" t="n">
        <v>8324</v>
      </c>
      <c r="C4" s="4" t="s">
        <v>49</v>
      </c>
    </row>
    <row r="5" spans="1:3">
      <c r="A5" s="4" t="s">
        <v>384</v>
      </c>
      <c r="B5" s="5" t="n">
        <v>-5411</v>
      </c>
      <c r="C5" s="4" t="s">
        <v>49</v>
      </c>
    </row>
    <row r="6" spans="1:3">
      <c r="A6" s="4" t="s">
        <v>385</v>
      </c>
      <c r="B6" s="6" t="n">
        <v>2913</v>
      </c>
      <c r="C6" s="4" t="s">
        <v>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86</v>
      </c>
      <c r="B1" s="2" t="s">
        <v>387</v>
      </c>
    </row>
    <row r="2" spans="1:2">
      <c r="A2" s="3" t="s">
        <v>388</v>
      </c>
    </row>
    <row r="3" spans="1:2">
      <c r="A3" s="4" t="s">
        <v>389</v>
      </c>
      <c r="B3" s="6" t="n">
        <v>6000</v>
      </c>
    </row>
    <row r="4" spans="1:2">
      <c r="A4" s="4" t="s">
        <v>390</v>
      </c>
      <c r="B4" s="5" t="n">
        <v>3000</v>
      </c>
    </row>
    <row r="5" spans="1:2">
      <c r="A5" s="4" t="s">
        <v>391</v>
      </c>
      <c r="B5" s="5" t="n">
        <v>9000</v>
      </c>
    </row>
    <row r="6" spans="1:2">
      <c r="A6" s="4" t="s">
        <v>392</v>
      </c>
      <c r="B6" s="5" t="n">
        <v>-676</v>
      </c>
    </row>
    <row r="7" spans="1:2">
      <c r="A7" s="4" t="s">
        <v>391</v>
      </c>
      <c r="B7" s="6" t="n">
        <v>83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393</v>
      </c>
      <c r="B1" s="2" t="s">
        <v>1</v>
      </c>
    </row>
    <row r="2" spans="1:5">
      <c r="B2" s="2" t="s">
        <v>2</v>
      </c>
      <c r="C2" s="2" t="s">
        <v>42</v>
      </c>
      <c r="D2" s="2" t="s">
        <v>394</v>
      </c>
      <c r="E2" s="2" t="s">
        <v>395</v>
      </c>
    </row>
    <row r="3" spans="1:5">
      <c r="A3" s="4" t="s">
        <v>396</v>
      </c>
      <c r="D3" s="4" t="s">
        <v>397</v>
      </c>
    </row>
    <row r="4" spans="1:5">
      <c r="A4" s="4" t="s">
        <v>398</v>
      </c>
      <c r="D4" s="6" t="n">
        <v>500</v>
      </c>
    </row>
    <row r="5" spans="1:5">
      <c r="A5" s="4" t="s">
        <v>399</v>
      </c>
      <c r="B5" s="6" t="n">
        <v>8324</v>
      </c>
    </row>
    <row r="6" spans="1:5">
      <c r="A6" s="4" t="s">
        <v>400</v>
      </c>
      <c r="B6" s="5" t="n">
        <v>8324</v>
      </c>
      <c r="C6" s="4" t="s">
        <v>49</v>
      </c>
    </row>
    <row r="7" spans="1:5">
      <c r="A7" s="4" t="s">
        <v>401</v>
      </c>
    </row>
    <row r="8" spans="1:5">
      <c r="A8" s="4" t="s">
        <v>402</v>
      </c>
      <c r="B8" s="5" t="n">
        <v>6000</v>
      </c>
      <c r="C8" s="6" t="n">
        <v>6000</v>
      </c>
    </row>
    <row r="9" spans="1:5">
      <c r="A9" s="4" t="s">
        <v>396</v>
      </c>
      <c r="E9" s="4" t="s">
        <v>403</v>
      </c>
    </row>
    <row r="10" spans="1:5">
      <c r="A10" s="4" t="s">
        <v>398</v>
      </c>
      <c r="E10" s="6" t="n">
        <v>500</v>
      </c>
    </row>
    <row r="11" spans="1:5">
      <c r="A11" s="4" t="s">
        <v>399</v>
      </c>
      <c r="B11" s="5" t="n">
        <v>10426</v>
      </c>
    </row>
    <row r="12" spans="1:5">
      <c r="A12" s="4" t="s">
        <v>400</v>
      </c>
      <c r="B12" s="6" t="n">
        <v>10426</v>
      </c>
    </row>
    <row r="13" spans="1:5">
      <c r="A13" s="4" t="s">
        <v>404</v>
      </c>
      <c r="B13" s="4" t="s">
        <v>405</v>
      </c>
    </row>
    <row r="14" spans="1:5">
      <c r="A14" s="4" t="s">
        <v>406</v>
      </c>
      <c r="B14" s="6" t="n">
        <v>104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I18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6"/>
    <col customWidth="1" max="19" min="19" width="16"/>
    <col customWidth="1" max="20" min="20" width="16"/>
    <col customWidth="1" max="21" min="21" width="16"/>
    <col customWidth="1" max="22" min="22" width="15"/>
    <col customWidth="1" max="23" min="23" width="16"/>
    <col customWidth="1" max="24" min="24" width="16"/>
    <col customWidth="1" max="25" min="25" width="15"/>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407</v>
      </c>
      <c r="B1" s="2" t="s">
        <v>261</v>
      </c>
      <c r="C1" s="2" t="s">
        <v>370</v>
      </c>
      <c r="D1" s="2" t="s">
        <v>262</v>
      </c>
      <c r="E1" s="2" t="s">
        <v>263</v>
      </c>
      <c r="F1" s="2" t="s">
        <v>264</v>
      </c>
      <c r="G1" s="2" t="s">
        <v>265</v>
      </c>
      <c r="H1" s="2" t="s">
        <v>266</v>
      </c>
      <c r="I1" s="2" t="s">
        <v>267</v>
      </c>
      <c r="J1" s="2" t="s">
        <v>268</v>
      </c>
      <c r="K1" s="2" t="s">
        <v>269</v>
      </c>
      <c r="L1" s="2" t="s">
        <v>270</v>
      </c>
      <c r="M1" s="2" t="s">
        <v>271</v>
      </c>
      <c r="N1" s="2" t="s">
        <v>272</v>
      </c>
      <c r="O1" s="2" t="s">
        <v>273</v>
      </c>
      <c r="P1" s="2" t="s">
        <v>274</v>
      </c>
      <c r="Q1" s="2" t="s">
        <v>275</v>
      </c>
      <c r="R1" s="2" t="s">
        <v>276</v>
      </c>
      <c r="S1" s="2" t="s">
        <v>277</v>
      </c>
      <c r="T1" s="2" t="s">
        <v>278</v>
      </c>
      <c r="U1" s="2" t="s">
        <v>279</v>
      </c>
      <c r="V1" s="2" t="s">
        <v>280</v>
      </c>
      <c r="W1" s="2" t="s">
        <v>281</v>
      </c>
      <c r="X1" s="2" t="s">
        <v>282</v>
      </c>
      <c r="Y1" s="2" t="s">
        <v>283</v>
      </c>
      <c r="Z1" s="2" t="s">
        <v>2</v>
      </c>
      <c r="AA1" s="2" t="s">
        <v>42</v>
      </c>
      <c r="AB1" s="2" t="s">
        <v>394</v>
      </c>
      <c r="AC1" s="2" t="s">
        <v>351</v>
      </c>
      <c r="AD1" s="2" t="s">
        <v>352</v>
      </c>
      <c r="AE1" s="2" t="s">
        <v>353</v>
      </c>
      <c r="AF1" s="2" t="s">
        <v>354</v>
      </c>
      <c r="AG1" s="2" t="s">
        <v>355</v>
      </c>
      <c r="AH1" s="2" t="s">
        <v>284</v>
      </c>
      <c r="AI1" s="2" t="s">
        <v>395</v>
      </c>
    </row>
    <row r="2" spans="1:35">
      <c r="A2" s="3" t="s">
        <v>408</v>
      </c>
    </row>
    <row r="3" spans="1:35">
      <c r="A3" s="4" t="s">
        <v>396</v>
      </c>
      <c r="AB3" s="4" t="s">
        <v>397</v>
      </c>
    </row>
    <row r="4" spans="1:35">
      <c r="A4" s="4" t="s">
        <v>55</v>
      </c>
      <c r="Z4" s="6" t="n">
        <v>362104</v>
      </c>
      <c r="AA4" s="6" t="n">
        <v>114518</v>
      </c>
      <c r="AH4" s="6" t="n">
        <v>2000</v>
      </c>
    </row>
    <row r="5" spans="1:35">
      <c r="A5" s="4" t="s">
        <v>286</v>
      </c>
      <c r="Z5" s="4" t="s">
        <v>287</v>
      </c>
    </row>
    <row r="6" spans="1:35">
      <c r="A6" s="4" t="s">
        <v>288</v>
      </c>
      <c r="AA6" s="5" t="n">
        <v>1707</v>
      </c>
    </row>
    <row r="7" spans="1:35">
      <c r="A7" s="4" t="s">
        <v>409</v>
      </c>
      <c r="Z7" s="6" t="n">
        <v>31710</v>
      </c>
      <c r="AA7" s="5" t="n">
        <v>5000</v>
      </c>
    </row>
    <row r="8" spans="1:35">
      <c r="A8" s="4" t="s">
        <v>410</v>
      </c>
      <c r="Z8" s="5" t="n">
        <v>30856</v>
      </c>
      <c r="AA8" s="5" t="n">
        <v>30856</v>
      </c>
    </row>
    <row r="9" spans="1:35">
      <c r="A9" s="4" t="s">
        <v>398</v>
      </c>
      <c r="AB9" s="6" t="n">
        <v>500</v>
      </c>
    </row>
    <row r="10" spans="1:35">
      <c r="A10" s="4" t="s">
        <v>358</v>
      </c>
      <c r="Z10" s="5" t="n">
        <v>5000</v>
      </c>
    </row>
    <row r="11" spans="1:35">
      <c r="A11" s="4" t="s">
        <v>374</v>
      </c>
    </row>
    <row r="12" spans="1:35">
      <c r="A12" s="3" t="s">
        <v>408</v>
      </c>
    </row>
    <row r="13" spans="1:35">
      <c r="A13" s="4" t="s">
        <v>102</v>
      </c>
      <c r="C13" s="5" t="n">
        <v>38336</v>
      </c>
    </row>
    <row r="14" spans="1:35">
      <c r="A14" s="4" t="s">
        <v>377</v>
      </c>
    </row>
    <row r="15" spans="1:35">
      <c r="A15" s="3" t="s">
        <v>408</v>
      </c>
    </row>
    <row r="16" spans="1:35">
      <c r="A16" s="4" t="s">
        <v>410</v>
      </c>
      <c r="Z16" s="5" t="n">
        <v>30856</v>
      </c>
      <c r="AA16" s="5" t="n">
        <v>30856</v>
      </c>
    </row>
    <row r="17" spans="1:35">
      <c r="A17" s="4" t="s">
        <v>290</v>
      </c>
    </row>
    <row r="18" spans="1:35">
      <c r="A18" s="3" t="s">
        <v>408</v>
      </c>
    </row>
    <row r="19" spans="1:35">
      <c r="A19" s="4" t="s">
        <v>286</v>
      </c>
      <c r="R19" s="4" t="s">
        <v>287</v>
      </c>
    </row>
    <row r="20" spans="1:35">
      <c r="A20" s="4" t="s">
        <v>291</v>
      </c>
      <c r="R20" s="4" t="s">
        <v>292</v>
      </c>
    </row>
    <row r="21" spans="1:35">
      <c r="A21" s="4" t="s">
        <v>102</v>
      </c>
      <c r="R21" s="5" t="n">
        <v>7000</v>
      </c>
    </row>
    <row r="22" spans="1:35">
      <c r="A22" s="4" t="s">
        <v>293</v>
      </c>
      <c r="R22" s="6" t="n">
        <v>5250</v>
      </c>
    </row>
    <row r="23" spans="1:35">
      <c r="A23" s="4" t="s">
        <v>294</v>
      </c>
      <c r="R23" s="6" t="n">
        <v>5250</v>
      </c>
    </row>
    <row r="24" spans="1:35">
      <c r="A24" s="4" t="s">
        <v>411</v>
      </c>
    </row>
    <row r="25" spans="1:35">
      <c r="A25" s="3" t="s">
        <v>408</v>
      </c>
    </row>
    <row r="26" spans="1:35">
      <c r="A26" s="4" t="s">
        <v>55</v>
      </c>
      <c r="W26" s="6" t="n">
        <v>5000</v>
      </c>
    </row>
    <row r="27" spans="1:35">
      <c r="A27" s="4" t="s">
        <v>286</v>
      </c>
      <c r="W27" s="4" t="s">
        <v>296</v>
      </c>
    </row>
    <row r="28" spans="1:35">
      <c r="A28" s="4" t="s">
        <v>291</v>
      </c>
      <c r="W28" s="4" t="s">
        <v>335</v>
      </c>
    </row>
    <row r="29" spans="1:35">
      <c r="A29" s="4" t="s">
        <v>288</v>
      </c>
      <c r="Z29" s="5" t="n">
        <v>1707</v>
      </c>
    </row>
    <row r="30" spans="1:35">
      <c r="A30" s="4" t="s">
        <v>412</v>
      </c>
    </row>
    <row r="31" spans="1:35">
      <c r="A31" s="3" t="s">
        <v>408</v>
      </c>
    </row>
    <row r="32" spans="1:35">
      <c r="A32" s="4" t="s">
        <v>55</v>
      </c>
      <c r="B32" s="6" t="n">
        <v>341</v>
      </c>
    </row>
    <row r="33" spans="1:35">
      <c r="A33" s="4" t="s">
        <v>286</v>
      </c>
      <c r="B33" s="4" t="s">
        <v>296</v>
      </c>
    </row>
    <row r="34" spans="1:35">
      <c r="A34" s="4" t="s">
        <v>291</v>
      </c>
      <c r="B34" s="4" t="s">
        <v>331</v>
      </c>
    </row>
    <row r="35" spans="1:35">
      <c r="A35" s="4" t="s">
        <v>288</v>
      </c>
      <c r="Z35" s="5" t="n">
        <v>94</v>
      </c>
    </row>
    <row r="36" spans="1:35">
      <c r="A36" s="4" t="s">
        <v>413</v>
      </c>
    </row>
    <row r="37" spans="1:35">
      <c r="A37" s="3" t="s">
        <v>408</v>
      </c>
    </row>
    <row r="38" spans="1:35">
      <c r="A38" s="4" t="s">
        <v>55</v>
      </c>
      <c r="V38" s="6" t="n">
        <v>1119</v>
      </c>
    </row>
    <row r="39" spans="1:35">
      <c r="A39" s="4" t="s">
        <v>286</v>
      </c>
      <c r="V39" s="4" t="s">
        <v>296</v>
      </c>
    </row>
    <row r="40" spans="1:35">
      <c r="A40" s="4" t="s">
        <v>291</v>
      </c>
      <c r="V40" s="4" t="s">
        <v>333</v>
      </c>
    </row>
    <row r="41" spans="1:35">
      <c r="A41" s="4" t="s">
        <v>288</v>
      </c>
      <c r="Z41" s="5" t="n">
        <v>301</v>
      </c>
    </row>
    <row r="42" spans="1:35">
      <c r="A42" s="4" t="s">
        <v>414</v>
      </c>
    </row>
    <row r="43" spans="1:35">
      <c r="A43" s="3" t="s">
        <v>408</v>
      </c>
    </row>
    <row r="44" spans="1:35">
      <c r="A44" s="4" t="s">
        <v>55</v>
      </c>
      <c r="D44" s="6" t="n">
        <v>8000</v>
      </c>
    </row>
    <row r="45" spans="1:35">
      <c r="A45" s="4" t="s">
        <v>286</v>
      </c>
      <c r="D45" s="4" t="s">
        <v>296</v>
      </c>
    </row>
    <row r="46" spans="1:35">
      <c r="A46" s="4" t="s">
        <v>291</v>
      </c>
      <c r="D46" s="4" t="s">
        <v>297</v>
      </c>
    </row>
    <row r="47" spans="1:35">
      <c r="A47" s="4" t="s">
        <v>288</v>
      </c>
      <c r="Z47" s="5" t="n">
        <v>122</v>
      </c>
    </row>
    <row r="48" spans="1:35">
      <c r="A48" s="4" t="s">
        <v>415</v>
      </c>
    </row>
    <row r="49" spans="1:35">
      <c r="A49" s="3" t="s">
        <v>408</v>
      </c>
    </row>
    <row r="50" spans="1:35">
      <c r="A50" s="4" t="s">
        <v>55</v>
      </c>
      <c r="J50" s="6" t="n">
        <v>12000</v>
      </c>
    </row>
    <row r="51" spans="1:35">
      <c r="A51" s="4" t="s">
        <v>286</v>
      </c>
      <c r="J51" s="4" t="s">
        <v>296</v>
      </c>
    </row>
    <row r="52" spans="1:35">
      <c r="A52" s="4" t="s">
        <v>291</v>
      </c>
      <c r="J52" s="4" t="s">
        <v>309</v>
      </c>
    </row>
    <row r="53" spans="1:35">
      <c r="A53" s="4" t="s">
        <v>288</v>
      </c>
      <c r="Z53" s="5" t="n">
        <v>1039</v>
      </c>
    </row>
    <row r="54" spans="1:35">
      <c r="A54" s="4" t="s">
        <v>416</v>
      </c>
    </row>
    <row r="55" spans="1:35">
      <c r="A55" s="3" t="s">
        <v>408</v>
      </c>
    </row>
    <row r="56" spans="1:35">
      <c r="A56" s="4" t="s">
        <v>55</v>
      </c>
      <c r="K56" s="6" t="n">
        <v>1200</v>
      </c>
    </row>
    <row r="57" spans="1:35">
      <c r="A57" s="4" t="s">
        <v>286</v>
      </c>
      <c r="K57" s="4" t="s">
        <v>296</v>
      </c>
    </row>
    <row r="58" spans="1:35">
      <c r="A58" s="4" t="s">
        <v>291</v>
      </c>
      <c r="K58" s="4" t="s">
        <v>311</v>
      </c>
    </row>
    <row r="59" spans="1:35">
      <c r="A59" s="4" t="s">
        <v>288</v>
      </c>
      <c r="Z59" s="5" t="n">
        <v>138</v>
      </c>
    </row>
    <row r="60" spans="1:35">
      <c r="A60" s="4" t="s">
        <v>361</v>
      </c>
      <c r="AC60" s="4" t="s">
        <v>296</v>
      </c>
    </row>
    <row r="61" spans="1:35">
      <c r="A61" s="4" t="s">
        <v>417</v>
      </c>
    </row>
    <row r="62" spans="1:35">
      <c r="A62" s="3" t="s">
        <v>408</v>
      </c>
    </row>
    <row r="63" spans="1:35">
      <c r="A63" s="4" t="s">
        <v>55</v>
      </c>
      <c r="L63" s="6" t="n">
        <v>9000</v>
      </c>
    </row>
    <row r="64" spans="1:35">
      <c r="A64" s="4" t="s">
        <v>286</v>
      </c>
      <c r="L64" s="4" t="s">
        <v>296</v>
      </c>
    </row>
    <row r="65" spans="1:35">
      <c r="A65" s="4" t="s">
        <v>291</v>
      </c>
      <c r="L65" s="4" t="s">
        <v>313</v>
      </c>
    </row>
    <row r="66" spans="1:35">
      <c r="A66" s="4" t="s">
        <v>288</v>
      </c>
      <c r="Z66" s="5" t="n">
        <v>1131</v>
      </c>
    </row>
    <row r="67" spans="1:35">
      <c r="A67" s="4" t="s">
        <v>361</v>
      </c>
      <c r="AD67" s="4" t="s">
        <v>296</v>
      </c>
    </row>
    <row r="68" spans="1:35">
      <c r="A68" s="4" t="s">
        <v>418</v>
      </c>
    </row>
    <row r="69" spans="1:35">
      <c r="A69" s="3" t="s">
        <v>408</v>
      </c>
    </row>
    <row r="70" spans="1:35">
      <c r="A70" s="4" t="s">
        <v>55</v>
      </c>
      <c r="M70" s="6" t="n">
        <v>1200</v>
      </c>
    </row>
    <row r="71" spans="1:35">
      <c r="A71" s="4" t="s">
        <v>286</v>
      </c>
      <c r="M71" s="4" t="s">
        <v>296</v>
      </c>
    </row>
    <row r="72" spans="1:35">
      <c r="A72" s="4" t="s">
        <v>291</v>
      </c>
      <c r="M72" s="4" t="s">
        <v>315</v>
      </c>
    </row>
    <row r="73" spans="1:35">
      <c r="A73" s="4" t="s">
        <v>288</v>
      </c>
      <c r="Z73" s="5" t="n">
        <v>160</v>
      </c>
    </row>
    <row r="74" spans="1:35">
      <c r="A74" s="4" t="s">
        <v>361</v>
      </c>
      <c r="AE74" s="4" t="s">
        <v>296</v>
      </c>
    </row>
    <row r="75" spans="1:35">
      <c r="A75" s="4" t="s">
        <v>419</v>
      </c>
    </row>
    <row r="76" spans="1:35">
      <c r="A76" s="3" t="s">
        <v>408</v>
      </c>
    </row>
    <row r="77" spans="1:35">
      <c r="A77" s="4" t="s">
        <v>55</v>
      </c>
      <c r="N77" s="6" t="n">
        <v>2400</v>
      </c>
    </row>
    <row r="78" spans="1:35">
      <c r="A78" s="4" t="s">
        <v>286</v>
      </c>
      <c r="N78" s="4" t="s">
        <v>296</v>
      </c>
    </row>
    <row r="79" spans="1:35">
      <c r="A79" s="4" t="s">
        <v>291</v>
      </c>
      <c r="N79" s="4" t="s">
        <v>317</v>
      </c>
    </row>
    <row r="80" spans="1:35">
      <c r="A80" s="4" t="s">
        <v>288</v>
      </c>
      <c r="Z80" s="5" t="n">
        <v>347</v>
      </c>
    </row>
    <row r="81" spans="1:35">
      <c r="A81" s="4" t="s">
        <v>361</v>
      </c>
      <c r="AF81" s="4" t="s">
        <v>362</v>
      </c>
    </row>
    <row r="82" spans="1:35">
      <c r="A82" s="4" t="s">
        <v>420</v>
      </c>
    </row>
    <row r="83" spans="1:35">
      <c r="A83" s="3" t="s">
        <v>408</v>
      </c>
    </row>
    <row r="84" spans="1:35">
      <c r="A84" s="4" t="s">
        <v>55</v>
      </c>
      <c r="O84" s="6" t="n">
        <v>10500</v>
      </c>
    </row>
    <row r="85" spans="1:35">
      <c r="A85" s="4" t="s">
        <v>286</v>
      </c>
      <c r="O85" s="4" t="s">
        <v>296</v>
      </c>
    </row>
    <row r="86" spans="1:35">
      <c r="A86" s="4" t="s">
        <v>291</v>
      </c>
      <c r="O86" s="4" t="s">
        <v>319</v>
      </c>
    </row>
    <row r="87" spans="1:35">
      <c r="A87" s="4" t="s">
        <v>288</v>
      </c>
      <c r="Z87" s="5" t="n">
        <v>1607</v>
      </c>
    </row>
    <row r="88" spans="1:35">
      <c r="A88" s="4" t="s">
        <v>421</v>
      </c>
    </row>
    <row r="89" spans="1:35">
      <c r="A89" s="3" t="s">
        <v>408</v>
      </c>
    </row>
    <row r="90" spans="1:35">
      <c r="A90" s="4" t="s">
        <v>55</v>
      </c>
      <c r="P90" s="6" t="n">
        <v>1500</v>
      </c>
    </row>
    <row r="91" spans="1:35">
      <c r="A91" s="4" t="s">
        <v>286</v>
      </c>
      <c r="P91" s="4" t="s">
        <v>296</v>
      </c>
    </row>
    <row r="92" spans="1:35">
      <c r="A92" s="4" t="s">
        <v>291</v>
      </c>
      <c r="P92" s="4" t="s">
        <v>321</v>
      </c>
    </row>
    <row r="93" spans="1:35">
      <c r="A93" s="4" t="s">
        <v>288</v>
      </c>
      <c r="Z93" s="5" t="n">
        <v>238</v>
      </c>
    </row>
    <row r="94" spans="1:35">
      <c r="A94" s="4" t="s">
        <v>361</v>
      </c>
      <c r="AG94" s="4" t="s">
        <v>296</v>
      </c>
    </row>
    <row r="95" spans="1:35">
      <c r="A95" s="4" t="s">
        <v>422</v>
      </c>
    </row>
    <row r="96" spans="1:35">
      <c r="A96" s="3" t="s">
        <v>408</v>
      </c>
    </row>
    <row r="97" spans="1:35">
      <c r="A97" s="4" t="s">
        <v>55</v>
      </c>
      <c r="Q97" s="6" t="n">
        <v>19000</v>
      </c>
    </row>
    <row r="98" spans="1:35">
      <c r="A98" s="4" t="s">
        <v>286</v>
      </c>
      <c r="Q98" s="4" t="s">
        <v>296</v>
      </c>
    </row>
    <row r="99" spans="1:35">
      <c r="A99" s="4" t="s">
        <v>291</v>
      </c>
      <c r="Q99" s="4" t="s">
        <v>323</v>
      </c>
    </row>
    <row r="100" spans="1:35">
      <c r="A100" s="4" t="s">
        <v>288</v>
      </c>
      <c r="Z100" s="5" t="n">
        <v>3843</v>
      </c>
    </row>
    <row r="101" spans="1:35">
      <c r="A101" s="4" t="s">
        <v>423</v>
      </c>
    </row>
    <row r="102" spans="1:35">
      <c r="A102" s="3" t="s">
        <v>408</v>
      </c>
    </row>
    <row r="103" spans="1:35">
      <c r="A103" s="4" t="s">
        <v>55</v>
      </c>
      <c r="S103" s="6" t="n">
        <v>10000</v>
      </c>
    </row>
    <row r="104" spans="1:35">
      <c r="A104" s="4" t="s">
        <v>286</v>
      </c>
      <c r="S104" s="4" t="s">
        <v>296</v>
      </c>
    </row>
    <row r="105" spans="1:35">
      <c r="A105" s="4" t="s">
        <v>291</v>
      </c>
      <c r="S105" s="4" t="s">
        <v>325</v>
      </c>
    </row>
    <row r="106" spans="1:35">
      <c r="A106" s="4" t="s">
        <v>288</v>
      </c>
      <c r="Z106" s="5" t="n">
        <v>2356</v>
      </c>
    </row>
    <row r="107" spans="1:35">
      <c r="A107" s="4" t="s">
        <v>424</v>
      </c>
    </row>
    <row r="108" spans="1:35">
      <c r="A108" s="3" t="s">
        <v>408</v>
      </c>
    </row>
    <row r="109" spans="1:35">
      <c r="A109" s="4" t="s">
        <v>55</v>
      </c>
      <c r="T109" s="6" t="n">
        <v>3400</v>
      </c>
    </row>
    <row r="110" spans="1:35">
      <c r="A110" s="4" t="s">
        <v>286</v>
      </c>
      <c r="T110" s="4" t="s">
        <v>296</v>
      </c>
    </row>
    <row r="111" spans="1:35">
      <c r="A111" s="4" t="s">
        <v>291</v>
      </c>
      <c r="T111" s="4" t="s">
        <v>327</v>
      </c>
    </row>
    <row r="112" spans="1:35">
      <c r="A112" s="4" t="s">
        <v>288</v>
      </c>
      <c r="Z112" s="5" t="n">
        <v>824</v>
      </c>
    </row>
    <row r="113" spans="1:35">
      <c r="A113" s="4" t="s">
        <v>425</v>
      </c>
    </row>
    <row r="114" spans="1:35">
      <c r="A114" s="3" t="s">
        <v>408</v>
      </c>
    </row>
    <row r="115" spans="1:35">
      <c r="A115" s="4" t="s">
        <v>55</v>
      </c>
      <c r="U115" s="6" t="n">
        <v>2608</v>
      </c>
    </row>
    <row r="116" spans="1:35">
      <c r="A116" s="4" t="s">
        <v>286</v>
      </c>
      <c r="U116" s="4" t="s">
        <v>296</v>
      </c>
    </row>
    <row r="117" spans="1:35">
      <c r="A117" s="4" t="s">
        <v>291</v>
      </c>
      <c r="U117" s="4" t="s">
        <v>329</v>
      </c>
    </row>
    <row r="118" spans="1:35">
      <c r="A118" s="4" t="s">
        <v>288</v>
      </c>
      <c r="Z118" s="5" t="n">
        <v>697</v>
      </c>
    </row>
    <row r="119" spans="1:35">
      <c r="A119" s="4" t="s">
        <v>426</v>
      </c>
    </row>
    <row r="120" spans="1:35">
      <c r="A120" s="3" t="s">
        <v>408</v>
      </c>
    </row>
    <row r="121" spans="1:35">
      <c r="A121" s="4" t="s">
        <v>55</v>
      </c>
      <c r="X121" s="6" t="n">
        <v>20000</v>
      </c>
    </row>
    <row r="122" spans="1:35">
      <c r="A122" s="4" t="s">
        <v>286</v>
      </c>
      <c r="X122" s="4" t="s">
        <v>296</v>
      </c>
    </row>
    <row r="123" spans="1:35">
      <c r="A123" s="4" t="s">
        <v>291</v>
      </c>
      <c r="X123" s="4" t="s">
        <v>337</v>
      </c>
    </row>
    <row r="124" spans="1:35">
      <c r="A124" s="4" t="s">
        <v>288</v>
      </c>
      <c r="Z124" s="5" t="n">
        <v>9134</v>
      </c>
    </row>
    <row r="125" spans="1:35">
      <c r="A125" s="4" t="s">
        <v>427</v>
      </c>
    </row>
    <row r="126" spans="1:35">
      <c r="A126" s="3" t="s">
        <v>408</v>
      </c>
    </row>
    <row r="127" spans="1:35">
      <c r="A127" s="4" t="s">
        <v>55</v>
      </c>
      <c r="Y127" s="6" t="n">
        <v>20000</v>
      </c>
    </row>
    <row r="128" spans="1:35">
      <c r="A128" s="4" t="s">
        <v>286</v>
      </c>
      <c r="Y128" s="4" t="s">
        <v>296</v>
      </c>
    </row>
    <row r="129" spans="1:35">
      <c r="A129" s="4" t="s">
        <v>291</v>
      </c>
      <c r="Y129" s="4" t="s">
        <v>339</v>
      </c>
    </row>
    <row r="130" spans="1:35">
      <c r="A130" s="4" t="s">
        <v>288</v>
      </c>
      <c r="Z130" s="5" t="n">
        <v>10126</v>
      </c>
    </row>
    <row r="131" spans="1:35">
      <c r="A131" s="4" t="s">
        <v>428</v>
      </c>
    </row>
    <row r="132" spans="1:35">
      <c r="A132" s="3" t="s">
        <v>408</v>
      </c>
    </row>
    <row r="133" spans="1:35">
      <c r="A133" s="4" t="s">
        <v>55</v>
      </c>
      <c r="I133" s="6" t="n">
        <v>11000</v>
      </c>
    </row>
    <row r="134" spans="1:35">
      <c r="A134" s="4" t="s">
        <v>286</v>
      </c>
      <c r="I134" s="4" t="s">
        <v>296</v>
      </c>
    </row>
    <row r="135" spans="1:35">
      <c r="A135" s="4" t="s">
        <v>291</v>
      </c>
      <c r="I135" s="4" t="s">
        <v>307</v>
      </c>
    </row>
    <row r="136" spans="1:35">
      <c r="A136" s="4" t="s">
        <v>288</v>
      </c>
      <c r="Z136" s="5" t="n">
        <v>706</v>
      </c>
    </row>
    <row r="137" spans="1:35">
      <c r="A137" s="4" t="s">
        <v>429</v>
      </c>
    </row>
    <row r="138" spans="1:35">
      <c r="A138" s="3" t="s">
        <v>408</v>
      </c>
    </row>
    <row r="139" spans="1:35">
      <c r="A139" s="4" t="s">
        <v>55</v>
      </c>
      <c r="H139" s="6" t="n">
        <v>15000</v>
      </c>
    </row>
    <row r="140" spans="1:35">
      <c r="A140" s="4" t="s">
        <v>286</v>
      </c>
      <c r="H140" s="4" t="s">
        <v>296</v>
      </c>
    </row>
    <row r="141" spans="1:35">
      <c r="A141" s="4" t="s">
        <v>291</v>
      </c>
      <c r="H141" s="4" t="s">
        <v>305</v>
      </c>
    </row>
    <row r="142" spans="1:35">
      <c r="A142" s="4" t="s">
        <v>288</v>
      </c>
      <c r="Z142" s="5" t="n">
        <v>839</v>
      </c>
    </row>
    <row r="143" spans="1:35">
      <c r="A143" s="4" t="s">
        <v>430</v>
      </c>
    </row>
    <row r="144" spans="1:35">
      <c r="A144" s="3" t="s">
        <v>408</v>
      </c>
    </row>
    <row r="145" spans="1:35">
      <c r="A145" s="4" t="s">
        <v>55</v>
      </c>
      <c r="G145" s="6" t="n">
        <v>100</v>
      </c>
    </row>
    <row r="146" spans="1:35">
      <c r="A146" s="4" t="s">
        <v>286</v>
      </c>
      <c r="G146" s="4" t="s">
        <v>296</v>
      </c>
    </row>
    <row r="147" spans="1:35">
      <c r="A147" s="4" t="s">
        <v>291</v>
      </c>
      <c r="G147" s="4" t="s">
        <v>303</v>
      </c>
    </row>
    <row r="148" spans="1:35">
      <c r="A148" s="4" t="s">
        <v>288</v>
      </c>
      <c r="Z148" s="5" t="n">
        <v>5</v>
      </c>
    </row>
    <row r="149" spans="1:35">
      <c r="A149" s="4" t="s">
        <v>431</v>
      </c>
    </row>
    <row r="150" spans="1:35">
      <c r="A150" s="3" t="s">
        <v>408</v>
      </c>
    </row>
    <row r="151" spans="1:35">
      <c r="A151" s="4" t="s">
        <v>55</v>
      </c>
      <c r="E151" s="6" t="n">
        <v>12000</v>
      </c>
    </row>
    <row r="152" spans="1:35">
      <c r="A152" s="4" t="s">
        <v>286</v>
      </c>
      <c r="E152" s="4" t="s">
        <v>296</v>
      </c>
    </row>
    <row r="153" spans="1:35">
      <c r="A153" s="4" t="s">
        <v>291</v>
      </c>
      <c r="E153" s="4" t="s">
        <v>299</v>
      </c>
    </row>
    <row r="154" spans="1:35">
      <c r="A154" s="4" t="s">
        <v>288</v>
      </c>
      <c r="Z154" s="5" t="n">
        <v>466</v>
      </c>
    </row>
    <row r="155" spans="1:35">
      <c r="A155" s="4" t="s">
        <v>432</v>
      </c>
    </row>
    <row r="156" spans="1:35">
      <c r="A156" s="3" t="s">
        <v>408</v>
      </c>
    </row>
    <row r="157" spans="1:35">
      <c r="A157" s="4" t="s">
        <v>55</v>
      </c>
      <c r="F157" s="6" t="n">
        <v>12000</v>
      </c>
    </row>
    <row r="158" spans="1:35">
      <c r="A158" s="4" t="s">
        <v>286</v>
      </c>
      <c r="F158" s="4" t="s">
        <v>296</v>
      </c>
    </row>
    <row r="159" spans="1:35">
      <c r="A159" s="4" t="s">
        <v>291</v>
      </c>
      <c r="F159" s="4" t="s">
        <v>301</v>
      </c>
    </row>
    <row r="160" spans="1:35">
      <c r="A160" s="4" t="s">
        <v>288</v>
      </c>
      <c r="Z160" s="5" t="n">
        <v>560</v>
      </c>
    </row>
    <row r="161" spans="1:35">
      <c r="A161" s="4" t="s">
        <v>433</v>
      </c>
    </row>
    <row r="162" spans="1:35">
      <c r="A162" s="3" t="s">
        <v>408</v>
      </c>
    </row>
    <row r="163" spans="1:35">
      <c r="A163" s="4" t="s">
        <v>55</v>
      </c>
      <c r="Z163" s="6" t="n">
        <v>175000</v>
      </c>
    </row>
    <row r="164" spans="1:35">
      <c r="A164" s="4" t="s">
        <v>286</v>
      </c>
      <c r="Z164" s="4" t="s">
        <v>341</v>
      </c>
    </row>
    <row r="165" spans="1:35">
      <c r="A165" s="4" t="s">
        <v>291</v>
      </c>
      <c r="Z165" s="4" t="s">
        <v>342</v>
      </c>
    </row>
    <row r="166" spans="1:35">
      <c r="A166" s="4" t="s">
        <v>343</v>
      </c>
    </row>
    <row r="167" spans="1:35">
      <c r="A167" s="3" t="s">
        <v>408</v>
      </c>
    </row>
    <row r="168" spans="1:35">
      <c r="A168" s="4" t="s">
        <v>55</v>
      </c>
      <c r="Z168" s="6" t="n">
        <v>144979</v>
      </c>
    </row>
    <row r="169" spans="1:35">
      <c r="A169" s="4" t="s">
        <v>286</v>
      </c>
      <c r="Z169" s="4" t="s">
        <v>341</v>
      </c>
    </row>
    <row r="170" spans="1:35">
      <c r="A170" s="4" t="s">
        <v>291</v>
      </c>
      <c r="Z170" s="4" t="s">
        <v>344</v>
      </c>
    </row>
    <row r="171" spans="1:35">
      <c r="A171" s="4" t="s">
        <v>343</v>
      </c>
    </row>
    <row r="172" spans="1:35">
      <c r="A172" s="3" t="s">
        <v>408</v>
      </c>
    </row>
    <row r="173" spans="1:35">
      <c r="A173" s="4" t="s">
        <v>55</v>
      </c>
      <c r="Z173" s="6" t="n">
        <v>30126</v>
      </c>
    </row>
    <row r="174" spans="1:35">
      <c r="A174" s="4" t="s">
        <v>286</v>
      </c>
      <c r="Z174" s="4" t="s">
        <v>341</v>
      </c>
    </row>
    <row r="175" spans="1:35">
      <c r="A175" s="4" t="s">
        <v>291</v>
      </c>
      <c r="Z175" s="4" t="s">
        <v>344</v>
      </c>
    </row>
    <row r="176" spans="1:35">
      <c r="A176" s="4" t="s">
        <v>343</v>
      </c>
    </row>
    <row r="177" spans="1:35">
      <c r="A177" s="3" t="s">
        <v>408</v>
      </c>
    </row>
    <row r="178" spans="1:35">
      <c r="A178" s="4" t="s">
        <v>55</v>
      </c>
      <c r="Z178" s="6" t="n">
        <v>10000</v>
      </c>
    </row>
    <row r="179" spans="1:35">
      <c r="A179" s="4" t="s">
        <v>286</v>
      </c>
      <c r="Z179" s="4" t="s">
        <v>341</v>
      </c>
    </row>
    <row r="180" spans="1:35">
      <c r="A180" s="4" t="s">
        <v>291</v>
      </c>
      <c r="Z180" s="4" t="s">
        <v>344</v>
      </c>
    </row>
    <row r="181" spans="1:35">
      <c r="A181" s="4" t="s">
        <v>401</v>
      </c>
    </row>
    <row r="182" spans="1:35">
      <c r="A182" s="3" t="s">
        <v>408</v>
      </c>
    </row>
    <row r="183" spans="1:35">
      <c r="A183" s="4" t="s">
        <v>402</v>
      </c>
      <c r="Z183" s="6" t="n">
        <v>6000</v>
      </c>
      <c r="AA183" s="6" t="n">
        <v>6000</v>
      </c>
    </row>
    <row r="184" spans="1:35">
      <c r="A184" s="4" t="s">
        <v>396</v>
      </c>
      <c r="AI184" s="4" t="s">
        <v>403</v>
      </c>
    </row>
    <row r="185" spans="1:35">
      <c r="A185" s="4" t="s">
        <v>398</v>
      </c>
      <c r="AI185" s="6"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34</v>
      </c>
      <c r="B1" s="2" t="s">
        <v>1</v>
      </c>
    </row>
    <row r="2" spans="1:3">
      <c r="B2" s="2" t="s">
        <v>2</v>
      </c>
      <c r="C2" s="2" t="s">
        <v>42</v>
      </c>
    </row>
    <row r="3" spans="1:3">
      <c r="A3" s="3" t="s">
        <v>171</v>
      </c>
    </row>
    <row r="4" spans="1:3">
      <c r="A4" s="4" t="s">
        <v>435</v>
      </c>
      <c r="B4" s="6" t="n">
        <v>-156671</v>
      </c>
      <c r="C4" s="6" t="n">
        <v>-53544</v>
      </c>
    </row>
    <row r="5" spans="1:3">
      <c r="A5" s="4" t="s">
        <v>65</v>
      </c>
      <c r="B5" s="5" t="n">
        <v>-806920</v>
      </c>
      <c r="C5" s="5" t="n">
        <v>-657579</v>
      </c>
    </row>
    <row r="6" spans="1:3">
      <c r="A6" s="4" t="s">
        <v>105</v>
      </c>
      <c r="B6" s="6" t="n">
        <v>-149341</v>
      </c>
      <c r="C6" s="6" t="n">
        <v>-1088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5"/>
    <col customWidth="1" max="2" min="2" width="21"/>
    <col customWidth="1" max="3" min="3" width="80"/>
    <col customWidth="1" max="4" min="4" width="21"/>
    <col customWidth="1" max="5" min="5" width="27"/>
    <col customWidth="1" max="6" min="6" width="27"/>
    <col customWidth="1" max="7" min="7" width="20"/>
    <col customWidth="1" max="8" min="8" width="21"/>
  </cols>
  <sheetData>
    <row r="1" spans="1:8">
      <c r="A1" s="1" t="s">
        <v>436</v>
      </c>
      <c r="B1" s="2" t="s">
        <v>437</v>
      </c>
      <c r="C1" s="2" t="s">
        <v>438</v>
      </c>
      <c r="D1" s="2" t="s">
        <v>439</v>
      </c>
      <c r="E1" s="2" t="s">
        <v>440</v>
      </c>
      <c r="F1" s="2" t="s">
        <v>441</v>
      </c>
      <c r="G1" s="2" t="s">
        <v>442</v>
      </c>
      <c r="H1" s="2" t="s">
        <v>443</v>
      </c>
    </row>
    <row r="2" spans="1:8">
      <c r="A2" s="3" t="s">
        <v>444</v>
      </c>
    </row>
    <row r="3" spans="1:8">
      <c r="A3" s="4" t="s">
        <v>445</v>
      </c>
      <c r="E3" s="6" t="n">
        <v>81000</v>
      </c>
      <c r="F3" s="4" t="s">
        <v>49</v>
      </c>
    </row>
    <row r="4" spans="1:8">
      <c r="A4" s="4" t="s">
        <v>446</v>
      </c>
      <c r="E4" s="5" t="n">
        <v>250000000</v>
      </c>
      <c r="F4" s="5" t="n">
        <v>250000000</v>
      </c>
    </row>
    <row r="5" spans="1:8">
      <c r="A5" s="4" t="s">
        <v>447</v>
      </c>
      <c r="E5" s="6" t="n">
        <v>362104</v>
      </c>
      <c r="F5" s="6" t="n">
        <v>114518</v>
      </c>
      <c r="H5" s="6" t="n">
        <v>2000</v>
      </c>
    </row>
    <row r="6" spans="1:8">
      <c r="A6" s="4" t="s">
        <v>379</v>
      </c>
      <c r="E6" s="4" t="s">
        <v>287</v>
      </c>
    </row>
    <row r="7" spans="1:8">
      <c r="A7" s="4" t="s">
        <v>374</v>
      </c>
    </row>
    <row r="8" spans="1:8">
      <c r="A8" s="3" t="s">
        <v>444</v>
      </c>
    </row>
    <row r="9" spans="1:8">
      <c r="A9" s="4" t="s">
        <v>445</v>
      </c>
      <c r="D9" s="6" t="n">
        <v>2000</v>
      </c>
    </row>
    <row r="10" spans="1:8">
      <c r="A10" s="4" t="s">
        <v>448</v>
      </c>
      <c r="C10" s="6" t="n">
        <v>100000</v>
      </c>
    </row>
    <row r="11" spans="1:8">
      <c r="A11" s="4" t="s">
        <v>449</v>
      </c>
      <c r="C11" s="5" t="n">
        <v>100000</v>
      </c>
    </row>
    <row r="12" spans="1:8">
      <c r="A12" s="4" t="s">
        <v>450</v>
      </c>
      <c r="C12" s="8" t="n">
        <v>44978.54</v>
      </c>
    </row>
    <row r="13" spans="1:8">
      <c r="A13" s="4" t="s">
        <v>451</v>
      </c>
      <c r="C13" s="5" t="n">
        <v>38336</v>
      </c>
    </row>
    <row r="14" spans="1:8">
      <c r="A14" s="4" t="s">
        <v>452</v>
      </c>
      <c r="C14" s="5" t="n">
        <v>11</v>
      </c>
    </row>
    <row r="15" spans="1:8">
      <c r="A15" s="4" t="s">
        <v>453</v>
      </c>
      <c r="C15" s="6" t="n">
        <v>1</v>
      </c>
    </row>
    <row r="16" spans="1:8">
      <c r="A16" s="4" t="s">
        <v>454</v>
      </c>
      <c r="C16" s="4" t="s">
        <v>455</v>
      </c>
    </row>
    <row r="17" spans="1:8">
      <c r="A17" s="4" t="s">
        <v>456</v>
      </c>
    </row>
    <row r="18" spans="1:8">
      <c r="A18" s="3" t="s">
        <v>444</v>
      </c>
    </row>
    <row r="19" spans="1:8">
      <c r="A19" s="4" t="s">
        <v>447</v>
      </c>
      <c r="B19" s="6" t="n">
        <v>20000</v>
      </c>
      <c r="C19" s="6" t="n">
        <v>50000</v>
      </c>
    </row>
    <row r="20" spans="1:8">
      <c r="A20" s="4" t="s">
        <v>379</v>
      </c>
      <c r="B20" s="4" t="s">
        <v>341</v>
      </c>
      <c r="C20" s="4" t="s">
        <v>341</v>
      </c>
    </row>
    <row r="21" spans="1:8">
      <c r="A21" s="4" t="s">
        <v>291</v>
      </c>
      <c r="B21" s="4" t="s">
        <v>457</v>
      </c>
      <c r="C21" s="4" t="s">
        <v>458</v>
      </c>
    </row>
    <row r="22" spans="1:8">
      <c r="A22" s="4" t="s">
        <v>375</v>
      </c>
    </row>
    <row r="23" spans="1:8">
      <c r="A23" s="3" t="s">
        <v>444</v>
      </c>
    </row>
    <row r="24" spans="1:8">
      <c r="A24" s="4" t="s">
        <v>446</v>
      </c>
      <c r="G24" s="5" t="n">
        <v>100000000</v>
      </c>
    </row>
    <row r="25" spans="1:8">
      <c r="A25" s="4" t="s">
        <v>376</v>
      </c>
    </row>
    <row r="26" spans="1:8">
      <c r="A26" s="3" t="s">
        <v>444</v>
      </c>
    </row>
    <row r="27" spans="1:8">
      <c r="A27" s="4" t="s">
        <v>446</v>
      </c>
      <c r="G27" s="5" t="n">
        <v>2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2</v>
      </c>
    </row>
    <row r="3" spans="1:3">
      <c r="A3" s="3" t="s">
        <v>75</v>
      </c>
    </row>
    <row r="4" spans="1:3">
      <c r="A4" s="4" t="s">
        <v>76</v>
      </c>
      <c r="B4" s="6" t="n">
        <v>21772</v>
      </c>
      <c r="C4" s="6" t="n">
        <v>32205</v>
      </c>
    </row>
    <row r="5" spans="1:3">
      <c r="A5" s="3" t="s">
        <v>77</v>
      </c>
    </row>
    <row r="6" spans="1:3">
      <c r="A6" s="4" t="s">
        <v>78</v>
      </c>
      <c r="B6" s="5" t="n">
        <v>15824</v>
      </c>
      <c r="C6" s="5" t="n">
        <v>20172</v>
      </c>
    </row>
    <row r="7" spans="1:3">
      <c r="A7" s="4" t="s">
        <v>79</v>
      </c>
      <c r="B7" s="5" t="n">
        <v>102</v>
      </c>
      <c r="C7" s="5" t="n">
        <v>360</v>
      </c>
    </row>
    <row r="8" spans="1:3">
      <c r="A8" s="4" t="s">
        <v>80</v>
      </c>
      <c r="B8" s="5" t="n">
        <v>9446</v>
      </c>
      <c r="C8" s="5" t="n">
        <v>8734</v>
      </c>
    </row>
    <row r="9" spans="1:3">
      <c r="A9" s="4" t="s">
        <v>81</v>
      </c>
      <c r="B9" s="5" t="n">
        <v>7315</v>
      </c>
      <c r="C9" s="5" t="n">
        <v>7315</v>
      </c>
    </row>
    <row r="10" spans="1:3">
      <c r="A10" s="4" t="s">
        <v>82</v>
      </c>
      <c r="B10" s="5" t="n">
        <v>56776</v>
      </c>
      <c r="C10" s="5" t="n">
        <v>34096</v>
      </c>
    </row>
    <row r="11" spans="1:3">
      <c r="A11" s="4" t="s">
        <v>83</v>
      </c>
      <c r="B11" s="5" t="n">
        <v>64467</v>
      </c>
      <c r="C11" s="5" t="n">
        <v>48828</v>
      </c>
    </row>
    <row r="12" spans="1:3">
      <c r="A12" s="4" t="s">
        <v>84</v>
      </c>
      <c r="B12" s="5" t="n">
        <v>153930</v>
      </c>
      <c r="C12" s="5" t="n">
        <v>119505</v>
      </c>
    </row>
    <row r="13" spans="1:3">
      <c r="A13" s="4" t="s">
        <v>85</v>
      </c>
      <c r="B13" s="5" t="n">
        <v>-132158</v>
      </c>
      <c r="C13" s="5" t="n">
        <v>-87300</v>
      </c>
    </row>
    <row r="14" spans="1:3">
      <c r="A14" s="3" t="s">
        <v>86</v>
      </c>
    </row>
    <row r="15" spans="1:3">
      <c r="A15" s="4" t="s">
        <v>87</v>
      </c>
      <c r="B15" s="5" t="n">
        <v>10000</v>
      </c>
      <c r="C15" s="4" t="s">
        <v>49</v>
      </c>
    </row>
    <row r="16" spans="1:3">
      <c r="A16" s="4" t="s">
        <v>88</v>
      </c>
      <c r="B16" s="5" t="n">
        <v>-27183</v>
      </c>
      <c r="C16" s="5" t="n">
        <v>-21543</v>
      </c>
    </row>
    <row r="17" spans="1:3">
      <c r="A17" s="4" t="s">
        <v>89</v>
      </c>
      <c r="B17" s="5" t="n">
        <v>-17183</v>
      </c>
      <c r="C17" s="5" t="n">
        <v>-21543</v>
      </c>
    </row>
    <row r="18" spans="1:3">
      <c r="A18" s="4" t="s">
        <v>90</v>
      </c>
      <c r="B18" s="5" t="n">
        <v>-149341</v>
      </c>
      <c r="C18" s="5" t="n">
        <v>-108843</v>
      </c>
    </row>
    <row r="19" spans="1:3">
      <c r="A19" s="4" t="s">
        <v>91</v>
      </c>
      <c r="B19" s="4" t="s">
        <v>49</v>
      </c>
      <c r="C19" s="4" t="s">
        <v>49</v>
      </c>
    </row>
    <row r="20" spans="1:3">
      <c r="A20" s="4" t="s">
        <v>92</v>
      </c>
      <c r="B20" s="6" t="n">
        <v>-149341</v>
      </c>
      <c r="C20" s="6" t="n">
        <v>-108843</v>
      </c>
    </row>
    <row r="21" spans="1:3">
      <c r="A21" s="4" t="s">
        <v>93</v>
      </c>
      <c r="B21" s="8" t="n">
        <v>-0.03</v>
      </c>
      <c r="C21" s="8" t="n">
        <v>-0.02</v>
      </c>
    </row>
    <row r="22" spans="1:3">
      <c r="A22" s="4" t="s">
        <v>94</v>
      </c>
      <c r="B22" s="5" t="n">
        <v>5235340</v>
      </c>
      <c r="C22" s="5" t="n">
        <v>5235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1"/>
  </cols>
  <sheetData>
    <row r="1" spans="1:5">
      <c r="A1" s="1" t="s">
        <v>95</v>
      </c>
      <c r="B1" s="2" t="s">
        <v>96</v>
      </c>
      <c r="C1" s="2" t="s">
        <v>97</v>
      </c>
      <c r="D1" s="2" t="s">
        <v>98</v>
      </c>
      <c r="E1" s="2" t="s">
        <v>99</v>
      </c>
    </row>
    <row r="2" spans="1:5">
      <c r="A2" s="4" t="s">
        <v>100</v>
      </c>
      <c r="B2" s="6" t="n">
        <v>524</v>
      </c>
      <c r="C2" s="6" t="n">
        <v>278296</v>
      </c>
      <c r="D2" s="6" t="n">
        <v>-548736</v>
      </c>
      <c r="E2" s="6" t="n">
        <v>-269916</v>
      </c>
    </row>
    <row r="3" spans="1:5">
      <c r="A3" s="4" t="s">
        <v>101</v>
      </c>
      <c r="B3" s="5" t="n">
        <v>5242340</v>
      </c>
    </row>
    <row r="4" spans="1:5">
      <c r="A4" s="4" t="s">
        <v>102</v>
      </c>
      <c r="B4" s="6" t="n">
        <v>-1</v>
      </c>
      <c r="C4" s="5" t="n">
        <v>-5249</v>
      </c>
      <c r="D4" s="4" t="s">
        <v>49</v>
      </c>
      <c r="E4" s="5" t="n">
        <v>-5250</v>
      </c>
    </row>
    <row r="5" spans="1:5">
      <c r="A5" s="4" t="s">
        <v>103</v>
      </c>
      <c r="B5" s="5" t="n">
        <v>-7000</v>
      </c>
    </row>
    <row r="6" spans="1:5">
      <c r="A6" s="4" t="s">
        <v>104</v>
      </c>
      <c r="B6" s="4" t="s">
        <v>49</v>
      </c>
      <c r="C6" s="5" t="n">
        <v>30856</v>
      </c>
      <c r="D6" s="4" t="s">
        <v>49</v>
      </c>
      <c r="E6" s="5" t="n">
        <v>30856</v>
      </c>
    </row>
    <row r="7" spans="1:5">
      <c r="A7" s="4" t="s">
        <v>105</v>
      </c>
      <c r="B7" s="4" t="s">
        <v>49</v>
      </c>
      <c r="C7" s="4" t="s">
        <v>49</v>
      </c>
      <c r="D7" s="5" t="n">
        <v>-108843</v>
      </c>
      <c r="E7" s="5" t="n">
        <v>-108843</v>
      </c>
    </row>
    <row r="8" spans="1:5">
      <c r="A8" s="4" t="s">
        <v>106</v>
      </c>
      <c r="B8" s="6" t="n">
        <v>523</v>
      </c>
      <c r="C8" s="5" t="n">
        <v>303903</v>
      </c>
      <c r="D8" s="5" t="n">
        <v>-657579</v>
      </c>
      <c r="E8" s="5" t="n">
        <v>-353153</v>
      </c>
    </row>
    <row r="9" spans="1:5">
      <c r="A9" s="4" t="s">
        <v>107</v>
      </c>
      <c r="B9" s="5" t="n">
        <v>5235340</v>
      </c>
    </row>
    <row r="10" spans="1:5">
      <c r="A10" s="4" t="s">
        <v>104</v>
      </c>
      <c r="B10" s="4" t="s">
        <v>49</v>
      </c>
      <c r="C10" s="5" t="n">
        <v>30856</v>
      </c>
      <c r="D10" s="4" t="s">
        <v>49</v>
      </c>
      <c r="E10" s="5" t="n">
        <v>30856</v>
      </c>
    </row>
    <row r="11" spans="1:5">
      <c r="A11" s="4" t="s">
        <v>105</v>
      </c>
      <c r="B11" s="4" t="s">
        <v>49</v>
      </c>
      <c r="C11" s="4" t="s">
        <v>49</v>
      </c>
      <c r="D11" s="5" t="n">
        <v>-149341</v>
      </c>
      <c r="E11" s="5" t="n">
        <v>-149341</v>
      </c>
    </row>
    <row r="12" spans="1:5">
      <c r="A12" s="4" t="s">
        <v>108</v>
      </c>
      <c r="B12" s="6" t="n">
        <v>523</v>
      </c>
      <c r="C12" s="6" t="n">
        <v>334759</v>
      </c>
      <c r="D12" s="6" t="n">
        <v>-806920</v>
      </c>
      <c r="E12" s="6" t="n">
        <v>-471638</v>
      </c>
    </row>
    <row r="13" spans="1:5">
      <c r="A13" s="4" t="s">
        <v>109</v>
      </c>
      <c r="B13" s="5" t="n">
        <v>5235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v>
      </c>
      <c r="B1" s="2" t="s">
        <v>1</v>
      </c>
    </row>
    <row r="2" spans="1:3">
      <c r="B2" s="2" t="s">
        <v>2</v>
      </c>
      <c r="C2" s="2" t="s">
        <v>42</v>
      </c>
    </row>
    <row r="3" spans="1:3">
      <c r="A3" s="3" t="s">
        <v>111</v>
      </c>
    </row>
    <row r="4" spans="1:3">
      <c r="A4" s="4" t="s">
        <v>112</v>
      </c>
      <c r="B4" s="6" t="n">
        <v>-149341</v>
      </c>
      <c r="C4" s="6" t="n">
        <v>-108843</v>
      </c>
    </row>
    <row r="5" spans="1:3">
      <c r="A5" s="3" t="s">
        <v>113</v>
      </c>
    </row>
    <row r="6" spans="1:3">
      <c r="A6" s="4" t="s">
        <v>114</v>
      </c>
      <c r="B6" s="5" t="n">
        <v>30856</v>
      </c>
      <c r="C6" s="5" t="n">
        <v>30856</v>
      </c>
    </row>
    <row r="7" spans="1:3">
      <c r="A7" s="4" t="s">
        <v>115</v>
      </c>
      <c r="B7" s="5" t="n">
        <v>7315</v>
      </c>
      <c r="C7" s="5" t="n">
        <v>7315</v>
      </c>
    </row>
    <row r="8" spans="1:3">
      <c r="A8" s="4" t="s">
        <v>87</v>
      </c>
      <c r="B8" s="5" t="n">
        <v>10000</v>
      </c>
      <c r="C8" s="4" t="s">
        <v>49</v>
      </c>
    </row>
    <row r="9" spans="1:3">
      <c r="A9" s="4" t="s">
        <v>116</v>
      </c>
      <c r="B9" s="5" t="n">
        <v>2102</v>
      </c>
      <c r="C9" s="4" t="s">
        <v>49</v>
      </c>
    </row>
    <row r="10" spans="1:3">
      <c r="A10" s="3" t="s">
        <v>117</v>
      </c>
    </row>
    <row r="11" spans="1:3">
      <c r="A11" s="4" t="s">
        <v>118</v>
      </c>
      <c r="B11" s="5" t="n">
        <v>-138</v>
      </c>
      <c r="C11" s="5" t="n">
        <v>-294</v>
      </c>
    </row>
    <row r="12" spans="1:3">
      <c r="A12" s="4" t="s">
        <v>119</v>
      </c>
      <c r="B12" s="4" t="s">
        <v>49</v>
      </c>
      <c r="C12" s="5" t="n">
        <v>1360</v>
      </c>
    </row>
    <row r="13" spans="1:3">
      <c r="A13" s="4" t="s">
        <v>120</v>
      </c>
      <c r="B13" s="5" t="n">
        <v>-55363</v>
      </c>
      <c r="C13" s="5" t="n">
        <v>16062</v>
      </c>
    </row>
    <row r="14" spans="1:3">
      <c r="A14" s="4" t="s">
        <v>121</v>
      </c>
      <c r="B14" s="5" t="n">
        <v>-2102</v>
      </c>
      <c r="C14" s="4" t="s">
        <v>49</v>
      </c>
    </row>
    <row r="15" spans="1:3">
      <c r="A15" s="4" t="s">
        <v>122</v>
      </c>
      <c r="B15" s="5" t="n">
        <v>-156671</v>
      </c>
      <c r="C15" s="5" t="n">
        <v>-53544</v>
      </c>
    </row>
    <row r="16" spans="1:3">
      <c r="A16" s="4" t="s">
        <v>123</v>
      </c>
      <c r="B16" s="4" t="s">
        <v>49</v>
      </c>
      <c r="C16" s="4" t="s">
        <v>49</v>
      </c>
    </row>
    <row r="17" spans="1:3">
      <c r="A17" s="3" t="s">
        <v>124</v>
      </c>
    </row>
    <row r="18" spans="1:3">
      <c r="A18" s="4" t="s">
        <v>125</v>
      </c>
      <c r="B18" s="5" t="n">
        <v>19054</v>
      </c>
      <c r="C18" s="5" t="n">
        <v>9012</v>
      </c>
    </row>
    <row r="19" spans="1:3">
      <c r="A19" s="4" t="s">
        <v>126</v>
      </c>
      <c r="B19" s="5" t="n">
        <v>-81000</v>
      </c>
      <c r="C19" s="4" t="s">
        <v>49</v>
      </c>
    </row>
    <row r="20" spans="1:3">
      <c r="A20" s="4" t="s">
        <v>127</v>
      </c>
      <c r="B20" s="5" t="n">
        <v>-31710</v>
      </c>
      <c r="C20" s="5" t="n">
        <v>-5000</v>
      </c>
    </row>
    <row r="21" spans="1:3">
      <c r="A21" s="4" t="s">
        <v>128</v>
      </c>
      <c r="B21" s="5" t="n">
        <v>255100</v>
      </c>
      <c r="C21" s="5" t="n">
        <v>44800</v>
      </c>
    </row>
    <row r="22" spans="1:3">
      <c r="A22" s="4" t="s">
        <v>129</v>
      </c>
      <c r="B22" s="5" t="n">
        <v>161444</v>
      </c>
      <c r="C22" s="5" t="n">
        <v>48812</v>
      </c>
    </row>
    <row r="23" spans="1:3">
      <c r="A23" s="4" t="s">
        <v>130</v>
      </c>
      <c r="B23" s="5" t="n">
        <v>4773</v>
      </c>
      <c r="C23" s="5" t="n">
        <v>-4732</v>
      </c>
    </row>
    <row r="24" spans="1:3">
      <c r="A24" s="4" t="s">
        <v>131</v>
      </c>
      <c r="B24" s="5" t="n">
        <v>609</v>
      </c>
      <c r="C24" s="5" t="n">
        <v>5341</v>
      </c>
    </row>
    <row r="25" spans="1:3">
      <c r="A25" s="4" t="s">
        <v>132</v>
      </c>
      <c r="B25" s="5" t="n">
        <v>5382</v>
      </c>
      <c r="C25" s="5" t="n">
        <v>609</v>
      </c>
    </row>
    <row r="26" spans="1:3">
      <c r="A26" s="3" t="s">
        <v>133</v>
      </c>
    </row>
    <row r="27" spans="1:3">
      <c r="A27" s="4" t="s">
        <v>134</v>
      </c>
      <c r="B27" s="5" t="n">
        <v>44367</v>
      </c>
      <c r="C27" s="5" t="n">
        <v>164</v>
      </c>
    </row>
    <row r="28" spans="1:3">
      <c r="A28" s="4" t="s">
        <v>135</v>
      </c>
      <c r="B28" s="4" t="s">
        <v>49</v>
      </c>
      <c r="C28" s="4" t="s">
        <v>49</v>
      </c>
    </row>
    <row r="29" spans="1:3">
      <c r="A29" s="3" t="s">
        <v>136</v>
      </c>
    </row>
    <row r="30" spans="1:3">
      <c r="A30" s="4" t="s">
        <v>137</v>
      </c>
      <c r="B30" s="4" t="s">
        <v>49</v>
      </c>
      <c r="C30" s="5" t="n">
        <v>5250</v>
      </c>
    </row>
    <row r="31" spans="1:3">
      <c r="A31" s="4" t="s">
        <v>138</v>
      </c>
      <c r="B31" s="5" t="n">
        <v>10426</v>
      </c>
      <c r="C31" s="4" t="s">
        <v>49</v>
      </c>
    </row>
    <row r="32" spans="1:3">
      <c r="A32" s="4" t="s">
        <v>139</v>
      </c>
      <c r="B32" s="6" t="n">
        <v>25196</v>
      </c>
      <c r="C32"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4:32Z</dcterms:created>
  <dcterms:modified xmlns:dcterms="http://purl.org/dc/terms/" xmlns:xsi="http://www.w3.org/2001/XMLSchema-instance" xsi:type="dcterms:W3CDTF">2020-03-30T16:14:32Z</dcterms:modified>
</cp:coreProperties>
</file>